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SOFTWAR" sheetId="12" state="visible" r:id="rId12"/>
    <sheet xmlns:r="http://schemas.openxmlformats.org/officeDocument/2006/relationships" name="ACCRUALS AND OTHER CURRENT LIAB" sheetId="13" state="visible" r:id="rId13"/>
    <sheet xmlns:r="http://schemas.openxmlformats.org/officeDocument/2006/relationships" name="BORROWINGS" sheetId="14" state="visible" r:id="rId14"/>
    <sheet xmlns:r="http://schemas.openxmlformats.org/officeDocument/2006/relationships" name="CONVERTIBLE REDEEMABLE PREFERRE" sheetId="15" state="visible" r:id="rId15"/>
    <sheet xmlns:r="http://schemas.openxmlformats.org/officeDocument/2006/relationships" name="SHARE-BASED COMPENSATION" sheetId="16" state="visible" r:id="rId16"/>
    <sheet xmlns:r="http://schemas.openxmlformats.org/officeDocument/2006/relationships" name="COLLABORATION ARRANGEMENTS" sheetId="17" state="visible" r:id="rId17"/>
    <sheet xmlns:r="http://schemas.openxmlformats.org/officeDocument/2006/relationships" name="INCOME TAX EXPENS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STRICTED NET ASSETS" sheetId="22" state="visible" r:id="rId22"/>
    <sheet xmlns:r="http://schemas.openxmlformats.org/officeDocument/2006/relationships" name="TREASURY SHAR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PREPAYMENTS AND OTHER CURRENT_2" sheetId="29" state="visible" r:id="rId29"/>
    <sheet xmlns:r="http://schemas.openxmlformats.org/officeDocument/2006/relationships" name="PROPERTY, EQUIPMENT AND SOFTW_2" sheetId="30" state="visible" r:id="rId30"/>
    <sheet xmlns:r="http://schemas.openxmlformats.org/officeDocument/2006/relationships" name="ACCRUALS AND OTHER CURRENT LI_2" sheetId="31" state="visible" r:id="rId31"/>
    <sheet xmlns:r="http://schemas.openxmlformats.org/officeDocument/2006/relationships" name="BORROWINGS (Tables)" sheetId="32" state="visible" r:id="rId32"/>
    <sheet xmlns:r="http://schemas.openxmlformats.org/officeDocument/2006/relationships" name="CONVERTIBLE REDEEMABLE PREFER_2" sheetId="33" state="visible" r:id="rId33"/>
    <sheet xmlns:r="http://schemas.openxmlformats.org/officeDocument/2006/relationships" name="SHARE-BASED COMPENSATION (Table" sheetId="34" state="visible" r:id="rId34"/>
    <sheet xmlns:r="http://schemas.openxmlformats.org/officeDocument/2006/relationships" name="INCOME TAX EXPENSE (Tables)" sheetId="35" state="visible" r:id="rId35"/>
    <sheet xmlns:r="http://schemas.openxmlformats.org/officeDocument/2006/relationships" name="NET LOSS PER SHARE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ORGANIZATION AND BASIS OF PRE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ACCOUNTS RECEIVABLE, NET (Detai" sheetId="45" state="visible" r:id="rId45"/>
    <sheet xmlns:r="http://schemas.openxmlformats.org/officeDocument/2006/relationships" name="PREPAYMENTS AND OTHER CURRENT_3" sheetId="46" state="visible" r:id="rId46"/>
    <sheet xmlns:r="http://schemas.openxmlformats.org/officeDocument/2006/relationships" name="PROPERTY, EQUIPMENT AND SOFTW_3" sheetId="47" state="visible" r:id="rId47"/>
    <sheet xmlns:r="http://schemas.openxmlformats.org/officeDocument/2006/relationships" name="ACCRUALS AND OTHER CURRENT LI_3" sheetId="48" state="visible" r:id="rId48"/>
    <sheet xmlns:r="http://schemas.openxmlformats.org/officeDocument/2006/relationships" name="BORROWINGS - Components (Detail" sheetId="49" state="visible" r:id="rId49"/>
    <sheet xmlns:r="http://schemas.openxmlformats.org/officeDocument/2006/relationships" name="BORROWINGS - Short term borrowi" sheetId="50" state="visible" r:id="rId50"/>
    <sheet xmlns:r="http://schemas.openxmlformats.org/officeDocument/2006/relationships" name="BORROWINGS - Long term borrowin" sheetId="51" state="visible" r:id="rId51"/>
    <sheet xmlns:r="http://schemas.openxmlformats.org/officeDocument/2006/relationships" name="BORROWINGS - Future maturities " sheetId="52" state="visible" r:id="rId52"/>
    <sheet xmlns:r="http://schemas.openxmlformats.org/officeDocument/2006/relationships" name="CONVERTIBLE REDEEMABLE PREFER_3" sheetId="53" state="visible" r:id="rId53"/>
    <sheet xmlns:r="http://schemas.openxmlformats.org/officeDocument/2006/relationships" name="CONVERTIBLE REDEEMABLE PREFER_4" sheetId="54" state="visible" r:id="rId54"/>
    <sheet xmlns:r="http://schemas.openxmlformats.org/officeDocument/2006/relationships" name="CONVERTIBLE REDEEMABLE PREFER_5" sheetId="55" state="visible" r:id="rId55"/>
    <sheet xmlns:r="http://schemas.openxmlformats.org/officeDocument/2006/relationships" name="SHARE-BASED COMPENSATION (Detai" sheetId="56" state="visible" r:id="rId56"/>
    <sheet xmlns:r="http://schemas.openxmlformats.org/officeDocument/2006/relationships" name="SHARE-BASED COMPENSATION - Shar" sheetId="57" state="visible" r:id="rId57"/>
    <sheet xmlns:r="http://schemas.openxmlformats.org/officeDocument/2006/relationships" name="SHARE-BASED COMPENSATION - Sh_2" sheetId="58" state="visible" r:id="rId58"/>
    <sheet xmlns:r="http://schemas.openxmlformats.org/officeDocument/2006/relationships" name="SHARE-BASED COMPENSATION - Fair" sheetId="59" state="visible" r:id="rId59"/>
    <sheet xmlns:r="http://schemas.openxmlformats.org/officeDocument/2006/relationships" name="SHARE-BASED COMPENSATION - Sh_3" sheetId="60" state="visible" r:id="rId60"/>
    <sheet xmlns:r="http://schemas.openxmlformats.org/officeDocument/2006/relationships" name="COLLABORATION ARRANGEMENTS (Det" sheetId="61" state="visible" r:id="rId61"/>
    <sheet xmlns:r="http://schemas.openxmlformats.org/officeDocument/2006/relationships" name="INCOME TAX EXPENSE (Details)" sheetId="62" state="visible" r:id="rId62"/>
    <sheet xmlns:r="http://schemas.openxmlformats.org/officeDocument/2006/relationships" name="INCOME TAX EXPENSE - Income tax" sheetId="63" state="visible" r:id="rId63"/>
    <sheet xmlns:r="http://schemas.openxmlformats.org/officeDocument/2006/relationships" name="INCOME TAX EXPENSE - Income t_2" sheetId="64" state="visible" r:id="rId64"/>
    <sheet xmlns:r="http://schemas.openxmlformats.org/officeDocument/2006/relationships" name="INCOME TAX EXPENSE - Deferred t" sheetId="65" state="visible" r:id="rId65"/>
    <sheet xmlns:r="http://schemas.openxmlformats.org/officeDocument/2006/relationships" name="INCOME TAX EXPENSE - Valuation " sheetId="66" state="visible" r:id="rId66"/>
    <sheet xmlns:r="http://schemas.openxmlformats.org/officeDocument/2006/relationships" name="NET LOSS PER SHARE (Details)" sheetId="67" state="visible" r:id="rId67"/>
    <sheet xmlns:r="http://schemas.openxmlformats.org/officeDocument/2006/relationships" name="NET LOSS PER SHARE - Anti-dilut"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RESTRICTED NET ASSETS (Details)" sheetId="71" state="visible" r:id="rId71"/>
    <sheet xmlns:r="http://schemas.openxmlformats.org/officeDocument/2006/relationships" name="TREASURY SHAR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39997</t>
        </is>
      </c>
    </row>
    <row r="11">
      <c r="A11" s="4" t="inlineStr">
        <is>
          <t>Entity Registrant Name</t>
        </is>
      </c>
      <c r="B11" s="4" t="inlineStr">
        <is>
          <t>Adagene Inc.</t>
        </is>
      </c>
    </row>
    <row r="12">
      <c r="A12" s="4" t="inlineStr">
        <is>
          <t>Entity Incorporation, State or Country Code</t>
        </is>
      </c>
      <c r="B12" s="4" t="inlineStr">
        <is>
          <t>E9</t>
        </is>
      </c>
    </row>
    <row r="13">
      <c r="A13" s="4" t="inlineStr">
        <is>
          <t>Entity Address, Address Line One</t>
        </is>
      </c>
      <c r="B13" s="4" t="inlineStr">
        <is>
          <t>4F, Building C14, No. 218</t>
        </is>
      </c>
    </row>
    <row r="14">
      <c r="A14" s="4" t="inlineStr">
        <is>
          <t>Entity Address, Address Line Two</t>
        </is>
      </c>
      <c r="B14" s="4" t="inlineStr">
        <is>
          <t>Xinghu Street, Suzhou Industrial Park</t>
        </is>
      </c>
    </row>
    <row r="15">
      <c r="A15" s="4" t="inlineStr">
        <is>
          <t>Entity Address, City or Town</t>
        </is>
      </c>
      <c r="B15" s="4" t="inlineStr">
        <is>
          <t>Suzhou</t>
        </is>
      </c>
    </row>
    <row r="16">
      <c r="A16" s="4" t="inlineStr">
        <is>
          <t>Entity Address, Postal Zip Code</t>
        </is>
      </c>
      <c r="B16" s="4" t="inlineStr">
        <is>
          <t>215123</t>
        </is>
      </c>
    </row>
    <row r="17">
      <c r="A17" s="4" t="inlineStr">
        <is>
          <t>Entity Address, Country</t>
        </is>
      </c>
      <c r="B17" s="4" t="inlineStr">
        <is>
          <t>CN</t>
        </is>
      </c>
    </row>
    <row r="18">
      <c r="A18" s="4" t="inlineStr">
        <is>
          <t>Entity Common Stock, Shares Outstanding</t>
        </is>
      </c>
      <c r="B18" s="5" t="n">
        <v>54595667</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81883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Business Contact [Member]</t>
        </is>
      </c>
    </row>
    <row r="38">
      <c r="A38" s="3" t="inlineStr">
        <is>
          <t>Document Information [Line Items]</t>
        </is>
      </c>
    </row>
    <row r="39">
      <c r="A39" s="4" t="inlineStr">
        <is>
          <t>Entity Address, Address Line One</t>
        </is>
      </c>
      <c r="B39" s="4" t="inlineStr">
        <is>
          <t>4F, Building C14, No. 218</t>
        </is>
      </c>
    </row>
    <row r="40">
      <c r="A40" s="4" t="inlineStr">
        <is>
          <t>Entity Address, Address Line Two</t>
        </is>
      </c>
      <c r="B40" s="4" t="inlineStr">
        <is>
          <t>Xinghu Street, Suzhou Industrial Park</t>
        </is>
      </c>
    </row>
    <row r="41">
      <c r="A41" s="4" t="inlineStr">
        <is>
          <t>Entity Address, City or Town</t>
        </is>
      </c>
      <c r="B41" s="4" t="inlineStr">
        <is>
          <t>Suzhou</t>
        </is>
      </c>
    </row>
    <row r="42">
      <c r="A42" s="4" t="inlineStr">
        <is>
          <t>Entity Address, Postal Zip Code</t>
        </is>
      </c>
      <c r="B42" s="4" t="inlineStr">
        <is>
          <t>215123</t>
        </is>
      </c>
    </row>
    <row r="43">
      <c r="A43" s="4" t="inlineStr">
        <is>
          <t>Entity Address, Country</t>
        </is>
      </c>
      <c r="B43" s="4" t="inlineStr">
        <is>
          <t>CN</t>
        </is>
      </c>
    </row>
    <row r="44">
      <c r="A44" s="4" t="inlineStr">
        <is>
          <t>Contact Personnel Name</t>
        </is>
      </c>
      <c r="B44" s="4" t="inlineStr">
        <is>
          <t>Peter (Peizhi) Luo</t>
        </is>
      </c>
    </row>
    <row r="45">
      <c r="A45" s="4" t="inlineStr">
        <is>
          <t>Contact Personnel Email Address</t>
        </is>
      </c>
      <c r="B45" s="4" t="inlineStr">
        <is>
          <t>peter_luo@adagene.com</t>
        </is>
      </c>
    </row>
    <row r="46">
      <c r="A46" s="4" t="inlineStr">
        <is>
          <t>Country Region</t>
        </is>
      </c>
      <c r="B46" s="4" t="inlineStr">
        <is>
          <t>86</t>
        </is>
      </c>
    </row>
    <row r="47">
      <c r="A47" s="4" t="inlineStr">
        <is>
          <t>City Area Code</t>
        </is>
      </c>
      <c r="B47" s="4" t="inlineStr">
        <is>
          <t>512</t>
        </is>
      </c>
    </row>
    <row r="48">
      <c r="A48" s="4" t="inlineStr">
        <is>
          <t>Local Phone Number</t>
        </is>
      </c>
      <c r="B48" s="4" t="inlineStr">
        <is>
          <t>87773616</t>
        </is>
      </c>
    </row>
    <row r="49">
      <c r="A49" s="4" t="inlineStr">
        <is>
          <t>American depositary shares</t>
        </is>
      </c>
    </row>
    <row r="50">
      <c r="A50" s="3" t="inlineStr">
        <is>
          <t>Document Information [Line Items]</t>
        </is>
      </c>
    </row>
    <row r="51">
      <c r="A51" s="4" t="inlineStr">
        <is>
          <t>Title of 12(b) Security</t>
        </is>
      </c>
      <c r="B51" s="4" t="inlineStr">
        <is>
          <t>American depositary shares</t>
        </is>
      </c>
    </row>
    <row r="52">
      <c r="A52" s="4" t="inlineStr">
        <is>
          <t>Trading Symbol</t>
        </is>
      </c>
      <c r="B52" s="4" t="inlineStr">
        <is>
          <t>ADAG</t>
        </is>
      </c>
    </row>
    <row r="53">
      <c r="A53" s="4" t="inlineStr">
        <is>
          <t>Security Exchange Name</t>
        </is>
      </c>
      <c r="B53" s="4" t="inlineStr">
        <is>
          <t>NASDAQ</t>
        </is>
      </c>
    </row>
    <row r="54">
      <c r="A54" s="4" t="inlineStr">
        <is>
          <t>Ordinary shares</t>
        </is>
      </c>
    </row>
    <row r="55">
      <c r="A55" s="3" t="inlineStr">
        <is>
          <t>Document Information [Line Items]</t>
        </is>
      </c>
    </row>
    <row r="56">
      <c r="A56" s="4" t="inlineStr">
        <is>
          <t>Title of 12(b) Security</t>
        </is>
      </c>
      <c r="B56" s="4" t="inlineStr">
        <is>
          <t>Ordinary shares, par value US$0.0001 per share</t>
        </is>
      </c>
    </row>
    <row r="57">
      <c r="A57" s="4" t="inlineStr">
        <is>
          <t>No Trading Symbol Flag</t>
        </is>
      </c>
      <c r="B57" s="4" t="inlineStr">
        <is>
          <t>true</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3. ACCOUNTS RECEIVABLE, NET ​ ​ ​ ​ ​ ​ ​ ​ As of ​ ​ December 31, ​ 2020 2021 ​ ​ US$ ​ US$ Accounts receivable — 3,000,000 Allowance for doubtful accounts — — ​ — 3,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4. PREPAYMENTS AND OTHER CURRENT ASSETS Prepayments and other current assets consisted of the following: ​ ​ ​ ​ ​ ​ ​ ​ As of December 31, ​ 2020 2021 ​ ​ US$ ​ US$ Prepayments 1,907,781 1,562,177 Deposits(a) 1,646,446 1,873,843 Others 259,757 619,901 ​ 3,813,984 4,055,921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5. PROPERTY, EQUIPMENT AND SOFTWARE, NET Property, equipment and software consisted of the following: ​ ​ ​ ​ ​ ​ ​ ​ As of December 31, ​ 2020 2021 ​ ​ US$ ​ US$ Machinery and laboratory equipment ​ 4,150,822 5,252,399 Leasehold improvements ​ 915,208 1,152,743 Electronic equipment ​ 962,684 1,863,956 Furniture and tools ​ 106,492 81,467 Vehicles ​ 126,764 87,680 Software ​ 95,586 371,636 Total property, equipment and software ​ 6,357,556 8,809,881 Less: accumulated depreciation and amortization ​ (4,290,431) (5,322,264) Net book value ​ 2,067,125 3,487,617 ​ Depreciation and amortization expenses recognized for the years ended December 31, 2019, 2020 and 2021 were US$816,686 , US$858,408, and US$1,125,0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1</t>
        </is>
      </c>
    </row>
    <row r="3">
      <c r="A3" s="3" t="inlineStr">
        <is>
          <t>ACCRUALS AND OTHER CURRENT LIABILITIES</t>
        </is>
      </c>
    </row>
    <row r="4">
      <c r="A4" s="4" t="inlineStr">
        <is>
          <t>ACCRUALS AND OTHER CURRENT LIABILITIES</t>
        </is>
      </c>
      <c r="B4" s="4" t="inlineStr">
        <is>
          <t>6. ACCRUALS AND OTHER CURRENT LIABILITIES Accrued liabilities and other current liabilities consisted of the following: ​ ​ ​ ​ ​ ​ ​ ​ As of December 31, ​ 2020 2021 ​ ​ US$ ​ US$ Professional service fees ​ 3,459,430 935,434 Payroll and related liabilities ​ 2,390,025 ​ 3,229,794 Utility and maintenance ​ 459 8,685 Other taxes and surcharge ​ 63,919 62,270 Others ​ 145,664 143,060 ​ 6,059,497 4,379,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7. BORROWINGS ​ ​ ​ ​ ​ ​ ​ ​ As of December 31, ​ 2020 2021 ​ ​ US$ ​ US$ Current ​ ​ ​ Short-term borrowings: ​ ​ ​ Bank loans ​ 3,831,476 3,121,226 Current portion of long-term borrowings ​ 1,183,926 1,376,319 Total current borrowings ​ 5,015,402 4,497,545 Non-Current ​ ​ ​ Long-term borrowings: ​ ​ ​ Bank loans ​ 2,965,563 2,991,829 Total non-current borrowings ​ 2,965,563 2,991,829 Total borrowings ​ 7,980,965 7,489,374 ​ Short-term borrowings In September 2019, the Group borrowed a loan with amount of RMB5,000,000 (equivalent to approximately US$766,295) from Bank of Ningbo Co., Ltd. for a term of one year at the interest rate of 4.35% per annum. The borrowing was repaid in September 2020. In June 2020, the Group borrowed a loan with the amount of RMB10,000,000 (equivalent to approximately US$1,532,591) from Agricultural Bank of China Limited for a term of one year at the interest rate of 4.2% per annum. The borrowing was repaid in June 2021. In September 2020, the Group borrowed a loan with the amount of RMB5,000,000 (equivalent to approximately US$766,295) from Bank of Ningbo Co., Ltd. for a term of one year at the interest rate of 4.2% per annum. The borrowing was repaid in September 2021. In November 2020, the Group borrowed a loan with the amount of RMB5,000,000 (equivalent to approximately US$770,962) from China Merchants Bank Co., Ltd. for a term of one year at the interest rate of 4.1% per annum. The borrowing was repaid in November 2021. In November 2020, the Group borrowed another loan with the amount of RMB5,000,000 (equivalent to approximately US$770,962) from China Merchants Bank Co., Ltd. for a term of one year at the interest rate of 4.1% per annum. The borrowing was also repaid in November 2021. In June 2021, the Group borrowed a loan with the amount of RMB9,900,000 (equivalent to approximately US$1,552,771) from Agricultural Bank of China Limited for a term of one year at the interest rate of 4.05% per annum. In August 2021, the Group borrowed another loan with the amount of RMB10,000,000 (equivalent to approximately US$1,568,455) from Agricultural Bank of China Limited for a term of one year at the interest rate of 4.05% per annum. Long-term borrowings In February 2019, the Group borrowed a loan with the amount of RMB7,500,000 (equivalent to approximately US$1,176,342) from Shanghai Pudong Development Bank Co., Ltd. for a term of three years at the interest rate of 5.46% per annum. The Group repaid RMB375,000 (equivalent to approximately US$58,817) in 2019, RMB1,250,000 (equivalent to approximately US$196,057) in 2020,and RMB3,375,000 (equivalent to approximately US$529,354) in 2021. As of December 31, 2020 and 2021, RMB3,375,000 (equivalent to approximately US$529,354) and RMB2,500,000 (equivalent to approximately US$392,114) repayable within twelve months for this agreement were classified as “Current portion of long-term borrowing” on the consolidated balance sheets, respectively. In June 2019, the Group borrowed a loan with the amount of RMB6,000,000 (equivalent to approximately US$941,074) from Shanghai Pudong Development Bank Co., Ltd. for a term of three years at the interest rate of 5.23% per annum. The Group repaid RMB300,000 (equivalent to approximately US$47,054) in 2019, RMB1,000,000 (equivalent to approximately US$156,846) in 2020, and RMB2,700,000 (equivalent to approximately US$423,483) in 2021. As of December 31, 2020 and 2021, RMB2,700,000 (equivalent to approximately US$423,483) and RMB2,000,000 (equivalent to approximately US$313,691) repayable within twelve months for this agreement were classified as “Current portion of long-term borrowing” on the consolidated balance sheets, respectively. In September 2020, the Group borrowed a loan with the amount of RMB16,500,000 (equivalent to approximately US$2,587,952) from Shanghai Pudong Development Bank Co., Ltd. for a term of three years at the interest rate of 4.27% per annum.The Group repaid RMB1,650,000 (equivalent to approximately US$258,796) in 2021. As of December 31, 2020 and 2021, RMB1,650,000 (equivalent to approximately US$258,796) and RMB3,850,000 (equivalent to approximately US$603,855) repayable within twelve months for this agreement were classified as “Current portion of long-term borrowing” on the consolidated balance sheets, respectively. In September 2021, the Group borrowed a loan with the amount of RMB8,500,000 (equivalent to approximately US$1,333,186) from Shanghai Pudong Development Bank Co., Ltd. for a term of three years at the interest rate of 4.05% per annum. As of December 31, 2021, RMB425,000 (equivalent to approximately US$66,659 ) repayable within twelve months for this agreement was classified as “Current portion of long-term borrowing” on the consolidated balance sheets. As of December 31, 2021 and 2020, none of the Group’s borrowings were collateralized or had covenants in the respective loan agreements. Future maturities of short-term borrowings and long-term borrowings Future principal maturities of short-term borrowings and long-term borrowings as of December 31, 2020 and 2021 were as followings: ​ ​ ​ ​ ​ ​ ​ ​ As of December 31, ​ ​ 2020 ​ 2021 ​ US$ US$ 2021 ​ 5,015,402 ​ — 2022 ​ 1,279,713 ​ 4,497,545 2023 ​ 1,685,850 ​ 1,858,619 2024 ​ — ​ 1,133,210 ​ ​ 7,980,965 ​ 7,489,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REDEEMABLE PREFERRED SHARES AND WARRANTS</t>
        </is>
      </c>
      <c r="B1" s="2" t="inlineStr">
        <is>
          <t>12 Months Ended</t>
        </is>
      </c>
    </row>
    <row r="2">
      <c r="B2" s="2" t="inlineStr">
        <is>
          <t>Dec. 31, 2021</t>
        </is>
      </c>
    </row>
    <row r="3">
      <c r="A3" s="3" t="inlineStr">
        <is>
          <t>CONVERTIBLE REDEEMABLE PREFERRED SHARES AND WARRANTS</t>
        </is>
      </c>
    </row>
    <row r="4">
      <c r="A4" s="4" t="inlineStr">
        <is>
          <t>CONVERTIBLE REDEEMABLE PREFERRED SHARES AND WARRANTS</t>
        </is>
      </c>
      <c r="B4" s="4" t="inlineStr">
        <is>
          <t>8. CONVERTIBLE REDEEMABLE PREFERRED SHARES AND WARRANTS In November 2011, the Company issued convertible notes (“Series Pre-A Convertible Notes”) to certain investors in the amount of 4,590,908. The notes carried a simple interest (non-compounding) of 6% per annum as set out in the note purchase agreement. All outstanding principal balance and accrued but unpaid interest of the notes should be automatically converted into the convertible redeemable preferred shares of the Company at a price no more than US$1 per share. In November 2014, the Company issued 5,473,957 Series A-1 convertible redeemable preferred shares (“Series A-1 Preferred Shares”) to certain investors upon conversion of the Company’s Series Pre-A convertible notes at a conversion price of US$1 per share. Concurrently, the Company issued 2,370,414 Series A-2 convertible redeemable preferred shares (“Series A-2 Preferred Shares”) to certain investors at US$1.27 per share for a total consideration of US$3,000,000. Series A-1 Preferred Shares and Series A-2 Preferred Shares are collectively referred to as the Series A Preferred Shares. From January through June 2016, the Company issued 7,494,537 Series B convertible redeemable preferred shares (“Series B Preferred Shares”) to certain investors at US$3.74 per share for a total consideration of US$27,999,995. From February through May 2018, the Company issued 5,597,354 Series C-1 convertible redeemable preferred shares (“Series C-1 Preferred Shares”) to certain investors at US$8.93 per share for a total consideration of US$50,000,033. Concurrently, in February 2018, the Company also issued warrants to two Series C-1 investors at nil consideration (“Series C-1 Warrants”). The Series C-1 Warrants allowed the holders to purchase Series C-2 Preferred Shares (defined below) at the exercise price of US$10.21 per share for a total consideration of up to US$7,500,000. Series C-1 Warrants were exercisable, in whole or in part, at any time from the warrant issuance date to the earlier of i) April 1, 2019, ii) a deemed liquidation event or iii) the closing of the Qualified IPO. Series C-1 Warrants expired on April 1, 2019. From June through November 2019, the Company issued 1,861,121 Series C-2 convertible redeemable preferred shares (“Series C-2 Preferred Shares”) to certain investors at US$10.21 per share for a total consideration of US$18,999,999. In December 2019, the Company issued 4,452,441 Series C-3 convertible redeemable preferred shares (“Series C-3 Preferred Shares”) to a certain investor at US$11.23 per share for a total consideration of US$50,000,000. Series C-1 Preferred Shares, Series C-2 Preferred Shares and Series C-3 Preferred Shares are collectively referred to as the Series C Preferred Shares. Upon completion of the IPO on February 11, 2021, each of the then outstanding Series A Preferred Shares, Series B Preferred Shares, and Series C Preferred Shares (collectively the “Preferred Shares”) was automatically converted into one ordinary share. The key features of Preferred Shares were as follows: Dividends Each holder of the Preferred Shares would be entitled to receive non-cumulative dividends when declared by the Board of Directors prior and in preference to ordinary shareholders. The dividend should be paid at the rate of 6% of the original issue price per share per annum on each Preferred Shares in the sequence of Series C Preferred Shares and Preferred Shares other than the Series C Preferred Shares. After the preferential dividends relating to the Preferred Shares were paid in full or declared and set apart in any fiscal year of the Company, any additional dividends out of funds or assets legally available therefore may be declared in that fiscal year for the Shares and, if such additional dividends were declared, the preferred shareholders shall be entitled to participate on an as converted-basis pro-rata in any dividends or distributions paid to the ordinary shareholders. Voting Each Preferred Share had voting rights equivalent to the number of ordinary shares to which it was convertible at the record date. The Preferred Shares shall vote separately as a class with respect to certain specified matters. Otherwise, the preferred shareholders and ordinary shareholders shall vote together as a single class. Liquidation preference In the event of any liquidation, dissolution or winding up of the Company, or the cessation of the business of the Company or of a substantial portion of the business of the Company, whether voluntary or involuntary, or any deemed liquidation event (unless waived by the preferred shareholders), the preferred shareholders would be entitled to receive a per share amount equal to 100% of the original issue price of the respective series of the Preferred Shares, in the sequence of Series C Preferred Shares, Series B Preferred Shares and Series A Preferred Shares. After such liquidation amounts were paid in full, the preferred shareholders were entitled to receive a simple interest accruing on each Preferred Share at 6% of its original issue price per annum from the date of issuance of such Preferred Share to the date of distribution of such amount, in the sequence of Series C Preferred Shares, Series B Preferred Shares and Series A Preferred Shares. After such interest amounts were paid in full, any remaining funds or assets of the Company legally available for distribution to shareholders shall be distributed on a pro rata basis among the preferred shareholders, on an as-converted basis, together with the ordinary shareholders. Conversion Each Preferred Share might be converted at any time into ordinary shares at the option of the preferred shareholders based on the then-effective conversion price. The initial conversion ratio was 1:1, subject to adjustment in the event of share splits, share combinations, ordinary share dividends or distributions, other dividends, reorganizations, mergers, consolidations, reclassifications, exchanges, substitutions, or dilutive issuance. All Preferred Shares would be converted automatically into ordinary shares at the then effective applicable conversion price upon the earlier of a Qualified Public Offering (public offering of the Company’s shares with an offering price (exclusive of underwriting commissions and expenses) that reflected a market capitalization (immediately prior to the public offering) of not less than US$650,000,000 and with an aggregate proceeds of no less than US$75 million) or a date specified by written consent or agreement of the holders of at least 80% of the voting power of the then outstanding Preferred Shares. Redemption The Preferred Shares were redeemable upon request by the holders of the majority outstanding Preferred Shares if the Company failed to consummate a Qualified Public Offering or completed a deemed liquidation event on or before March 31, 2025 at the redemption price equal to the original issue price plus any declared but unpaid dividends. Accounting for Preferred Shares The Preferred Shares were classified as mezzanine equity in the consolidated balance sheets because they were contingently redeemable upon the occurrence of an event outside of the Company’s control (e.g. the Company not achieving a Qualified Public Offering or a deemed liquidation event before March 31, 2025 (“Target QIPO Date”)). The Preferred Shares were determined to be mezzanine equity with no embedded feature to be bifurcated and no beneficial conversion features to be recognized. The Preferred Shares were initially recorded at their respective issuance date fair value, net of issuance cost and fair value allocated to the detachable warrants. The Company did not incur material issuance cost for any Preferred Shares issued. Prior to the IPO, the Company concluded that the Preferred Shares were not redeemable, but were probable to become redeemable. The Company accreted changes in the redemption value over the period from the date of issuance to the earliest redemption date for the year ended December 31, 2020, and to the IPO date for the year ended December 31, 2021, using the interest method. No accretion charge was recorded as the redemption value was fixed to original issue price for the periods presented, except for Series C-1 Preferred Shares issued with detachable warrants. Modification of Preferred Shares The Company made several amendments to the Preferred Shares, mainly including: 1) added redemption rights for Series A Preferred Shares upon the issuance of the Series B Preferred Shares; and 2) extended the Target QIPO Date upon the issuance of the Series C-1 Preferred Shares and the Series C-3 Preferred Shares. These amendments were accounted for as modifications rather than extinguishments as the fair values of these Preferred Shares immediately after the amendments were not significantly different from their respective fair values immediately before the amendment. When Preferred Shares are modified and such modification results in value transfer between preferred shareholders and ordinary shareholders, the value transferred is treated as a deemed dividend to or deemed contribution from the preferred shareholders. The Company’s Preferred Shares activities for the periods presented were summarized below: ​ ​ ​ ​ ​ ​ ​ ​ ​ ​ ​ ​ ​ ​ ​ ​ Mezzanine equity Series A-1 Series A-2 Series B Series C-1 Series C-2 Series C-3 Total ​ ​ US$ ​ US$ ​ US$ ​ US$ ​ US$ ​ US$ ​ US$ Balance as of December 31, 2018 ​ 5,473,957 3,000,000 27,999,995 48,481,159 — — 84,955,111 Issuance of Series C-2 Preferred Shares ​ — — — — 18,999,999 — 18,999,999 Issuance of Series C-3 Preferred Shares ​ — — — — — 50,000,000 50,000,000 Accretion of Series C-1 Preferred Shares to redemption value ​ — — — 246,184 — — 246,184 Balance as of December 31, 2019 ​ 5,473,957 3,000,000 27,999,995 48,727,343 18,999,999 50,000,000 154,201,294 Accretion of Series C-1 Preferred Shares to redemption value ​ — — — 248,113 — — 248,113 Balance as of December 31, 2020 ​ 5,473,957 ​ 3,000,000 ​ 27,999,995 ​ 48,975,456 ​ 18,999,999 ​ 50,000,000 ​ 154,449,407 Accretion of Series C-1 Preferred Shares to redemption value ​ ​ ​ ​ ​ ​ ​ 28,553 ​ ​ ​ ​ ​ 28,553 Conversion of Preferred Shares to Ordinary Shares ​ (5,473,957) (3,000,000) (27,999,995) (49,004,009) (18,999,999) (50,000,000) (154,477,960) Balance as of December 31, 2021 ​ — — — — — — — ​ The warrants were to subscribe for Series C-2 Preferred Shares and had expired on April 1, 2019, which were freestanding instruments and classified as liabilities in accordance with ASC 480. The warrants were initially recognized at fair value, with subsequent changes in fair value recorded in earnings. The Company recognized gains from the decrease in fair value of the warrants of US$1,207,415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9. SHARE-BASED COMPENSATION On November 7, 2015, the Company adopted a share incentive plan (the “2015 Plan”). Under the 2015 Plan, the Company’s Board of Directors has approved that a maximum aggregate number of shares that may be issued pursuant to all awards granted shall be 4,336,126. In September 2017, the Company replaced the 2015 Plan with the amended and restated share incentive plan (the “2017 Plan”) and increased the maximum number of shares issuable to 6,336,126. In December 2019, the Company replaced the 2017 Plan with the second amended and restated share incentive plan (the “2019 Plan”) and further increased the maximum number of shares issuable to 11,391,131. The terms of the 2015 Plan, 2017 Plan and 2019 Plan are substantially the same other than the maximum aggregate number of shares the Company may issue under the respective plan. Share options containing only service conditions granted to each grantee under the share incentive plan will generally be exercisable upon the grantee renders service to the Company in accordance with a stipulated vesting schedule. Grantees are generally subject to a vesting schedule of no longer than five years, under which the grantee earns an entitlement to vest a certain percentage of his option grants at the end of each month or year of completed service. The share option awards shall expire no more than 10 years from their grant dates. Share options containing both service conditions and performance conditions granted to each grantee under the share incentive plan shall become eligible for vesting upon the occurrence of their applicable performance conditions (including but not limited to the occurrence of an IPO, the completion of business and operational goals, etc.). On August 15, 2020, pursuant to a board resolution, 184,692 share options that granted to a senior management was modified and the vesting period of such share options was shortened from 5 years to 4 years. Since the fair value of the modified award was lower than the fair value of the original award immediately before the modification, no incremental compensation cost was recognized for the modification during the year ended December 31, 2021. On November 9, 2020, the Company passed a board resolution to waive the vesting schedules and conditions of 2,375,000 share options granted to certain management members. Pursuant to this board resolution, these management members exercised all related share options at the original exercise price per share ranging from US$1.83 to US$2.26. As a result, 2,375,000 ordinary shares were issued to these management members. These management members paid the exercise price by issuing recourse promissory notes in the total amount of US$5,197,650. The Company had the repurchase right to buy back such shares at the original exercise price if the grantees did not meet the original vesting conditions. The Company assessed and considered that in accordance with guidance set out in ASC 718-10-55-31, given such arrangement allows the shares received on exercise be returned to the Company if the original vesting conditions are not satisfied, there has been no substantial change to the vesting conditions and the Company shall continue to account for the share awards in accordance with their original terms. As of December 31, 2021, there were 1,585,000 shares unvested according to the original vesting conditions. On January 16, 2021, the Company passed a board resolution whereby certain management members surrendered a total of 491,119 ordinary shares as repayment for their respective promissory notes issued in connection with the exercising of options granted to them. In the meantime, the Company further granted these management members the right to repurchase the surrendered shares by way of new option grants with an exercise price of US$13.85 per share. The fair values of these share options were US$7.85 per option, determined by using the binomial option valuation model. The share-based compensation expense related to these share options were recognized immediately upon grants. Pursuant to the same board resolution, the 2021 Performance Incentive Plan (the “2021 Plan”) was also adopted, under which an aggregate of 2,994,000 ordinary shares shall be reserved for issuance, and the share limit will automatically increase on the first trading day in January of each year (commencing with 2022) by an amount equal to (1) 5% of the total number of the Company’s outstanding ordinary shares on December 31 of the prior year, or (2) such lesser number as determined by the board of directors. From March 12, 2021 to December 22, 2021, pursuant to the 2021 Plan, a total of 1,303,000 share options were granted to certain employees by 15 batches, with exercise price ranging from US$5.92 to US$17.56, respectively. In addition, 23,734 ordinary shares were issued to certain management personnel on March 16, 2021 pursuant to the 2021 Plan. As of December 31, 2020 and 2021, among all the share options granted to date, 2,178,808 and 2,483,808 share options contained both service conditions and performance conditions, respectively. All other share options granted contain only service conditions. ​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18 ​ 574,328 0.30 2.80 7.14 3,734,644 Granted ​ 372,500 1.26 5.46 — — Exercised ​ (34,000) 0.55 5.71 — — Forfeited ​ (46,800) 1.22 5.75 — — Outstanding at December 31, 2019 ​ 866,028 0.65 3.67 7.27 6,328,171 Granted ​ 6,313,373 2.00 7.01 — — Exercised ​ (3,694,934) 1.93 6.55 — — Forfeited ​ (190,000) ​ 1.70 ​ 6.91 ​ — ​ — Outstanding at December 31, 2020 ​ 3,294,467 ​ 1.75 ​ 6.65 ​ 8.78 ​ 33,410,968 Granted ​ 1,894,119 ​ 12.31 ​ 8.39 ​ — ​ — Exercised ​ (233,958) ​ 0.99 ​ 5.13 ​ — ​ — Forfeited ​ (145,550) 3.02 7.71 — — Outstanding at December 31, 2021 ​ 4,809,078 5.91 7.38 8.68 2,619,574 Vested and expected to vest at December 31, 2021 ​ 4,809,078 ​ 5.91 ​ 7.38 ​ 8.68 ​ 2,619,574 Exercisable at December 31, 2020 ​ 393,424 ​ 0.75 ​ 4.46 ​ 6.68 ​ 4,859,836 Exercisable at December 31, 2021 ​ 1,486,318 ​ 5.87 ​ 7.05 ​ 8.20 ​ 874,180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aggregate fair value of the equity awards vested during the years ended December 31, 2019, 2020, and 2021 was US$366,113, US$8,430,085 and US$13,833,856, respectively. As of December 31, 2021, the total unrecognized employee share-based compensation expense was US$30,607,079, all of which may be adjusted for actual forfeitures occurring in the future. Total unrecognized compensation cost will be recognized over a weighted-average period of 2.72 years as of December 31, 2021. Fair value of share options The fair value of share options was determined using the binomial option valuation model, with the assistance from an independent third-party appraiser. The binomial model requires the input of highly subjective assumptions, including the expected volatility, the exercise multiple, the risk-free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 The estimated fair value of the ordinary shares, at the share option grant dates, was determined with the assistance from an independent third-party appraiser. The assumptions used to estimate the fair value of the share options granted were as follows: ​ ​ ​ ​ ​ ​ ​ ​ ​ ​ For the years ended ​ ​ December 31, ​ 2019 2020 2021 Risk‑free interest rate 1.78% - 2.73% ​ 0.68% - 0.83% ​ 1.11% - 1.67% Dividend yield 0% ​ 0% ​ 0% Expected volatility range 67.5% - 71.0% ​ 72.3% - 73.4% ​ 73.1% - 75.5% Exercise multiple 2.2 - 2.8 ​ 2.2 - 2.8 ​ 2.2 - 2.8 Contractual life 10 years ​ 10 years ​ 10 years ​ Total share-based compensation expenses recognized for the years ended December 31, 2019, 2020 and 2021 were as follows: ​ ​ ​ ​ ​ ​ ​ ​ ​ ​ For the years ended December 31, ​ 2019 2020 2021 ​ ​ US$ ​ US$ ​ US$ Research and development expenses 404,620 6,472,083 13,582,746 Administrative expenses 207,091 3,657,458 5,096,912 Total share‑based compensation expenses 611,711 10,129,541 18,679,658 ​ Up to the date of the issuance of the consolidated financial statements for the year ended December 31, 2020, some proceeds of the subscription capital arising from the exercise of vested share options by certain employees remained outstanding and such amount was presented as subscriptions receivable, a contra-equity balance on the consolidated balance sheets as of December 31,2020,which was subsequently settled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ON ARRANGEMENTS</t>
        </is>
      </c>
      <c r="B1" s="2" t="inlineStr">
        <is>
          <t>12 Months Ended</t>
        </is>
      </c>
    </row>
    <row r="2">
      <c r="B2" s="2" t="inlineStr">
        <is>
          <t>Dec. 31, 2021</t>
        </is>
      </c>
    </row>
    <row r="3">
      <c r="A3" s="3" t="inlineStr">
        <is>
          <t>COLLABORATION ARRANGEMENTS</t>
        </is>
      </c>
    </row>
    <row r="4">
      <c r="A4" s="4" t="inlineStr">
        <is>
          <t>COLLABORATION ARRANGEMENTS</t>
        </is>
      </c>
      <c r="B4" s="4" t="inlineStr">
        <is>
          <t xml:space="preserve">10. COLLABORATION ARRANGEMENTS Guilin Sanjin Pharmaceutical Co., Ltd. License Agreement In December 2018, the Group entered into (i) a collaboration agreement (the “Sanjin Greater China Agreement”) that covers Greater China with Guilin Sanjin Pharmaceutical Co., Ltd. (“Sanjin”) and certain of its subsidiaries (collectively, “Sanjin Parties”) and (ii) a collaboration agreement (the “Sanjin ROW Agreement”, together with the Sanjin Greater China Agreement, the “2018 Sanjin Agreements”) that covers the regions other than Greater China with Sanjin. Pursuant to the Sanjin Greater China Agreement, the Group licensed the Chinese intellectual property directly related to a monospecific antibody molecule that binds to the PD-L1 target (the “PD-L1 Project”), including patent rights, patent application rights and technologies based on the core sequence of the molecule, to Sanjin Parties. Sanjin Parties will own all the Chinese intellectual property developed in the exercise of Sanjin Parties’ rights under the agreement, including but not limited to improvements (including combination products), clinical trials, regulatory filings, and commercialization rights relating thereto. The Group also granted Sanjin Parties a royalty-free license to use our other existing intellectual property and improvements thereto which are related to the PD-L1 Project for the purposes of exploiting its rights and performing its obligations under the agreement. Sanjin Parties will enjoy all the economic benefits deriving from the PD-L1 Project in Greater China, including but not limited to patent transfer fee, licensing fee, sales revenue and sales commission, etc. Sanjin Parties will pay the Group (i) single-digit percentage of net sales of the products that use the licensed antibody after such products enter the market and (ii) a low to mid-low double-digit percentage of the profits resulting from any transfer of the license to any third parties depending on the timing of the transfer relative to the development stage of the product. The Group also received RMB10,000,000 (equivalent to approximately US$1,511,168) upfront fee upon the effectiveness of the agreement from Sanjin Parties. Pursuant to the Sanjin ROW Agreement, the Group granted Sanjin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Sanjin’s affiliates in connection with the collaboration will be jointly owned. The Group retain the ownership of patent rights of key intellectual property pertaining to PD-L1 outside of the Greater China. In addition, all the results obtained by Sanjin relating to the research and development of any new antibody developed under the agreement will be owned by Sanjin. The Group retain a majority of the economic benefits derived from the Sanjin ROW Agreement, including but not limited to any patent transfer fee, licensing fee and gains realized under such transfer. In case the Group intend to transfer to a third party our share of economic interests in any country outside of Greater China, the Group must notify Sanjin and Sanjin will receive a right of first refusal if it pays the Group a deposit equal to a low double-digit percentage of the consideration that the Group expect to receive from such third party. If Sanjin waives the right of first refusal, the Group can proceed with the transfer, provided that the final transaction price with the third party is not lower than the amount of the offering price that was included in our notice to Sanjin. The Group agreed not to (i) independently develop any monospecific antibodies that bind to the PD-L1 target or (ii) grant any rights associated with such antibodies to any third parties during the three-year period from the effective date of the agreement. The exclusivity obligation does not prevent the Group from (i) developing or granting any licenses to third parties for intellectual property that covers bispecific antibodies, ADCs, diagnostic antibodies, nano-particles and masked antibody against PD-L1 target and (ii) continuing to provide antibody screening service that were commenced before the execution of the Sanjin Greater China Agreement and either party has the independent right to conduct combination therapy studies outside of the Greater China. Either non-breaching party may terminate the 2018 Sanjin Agreements if the other party’s ability to comply with its respective obligations under the agreements is negatively affected by contingencies such as failure to maintain operation or changes in core project management and the other party fails to take effective remedial measures. Each agreement automatically terminates upon the termination of the other agreement. Upon the rescission or termination, Sanjin Parties will return to the Group all the intellectual property, documents and data provided by the Group under the 2018 Sanjin Agreements. In the event that the failure of the development of the product candidate solely arises from the Group’s research and development basis specified under this agreement, Sanjin has the right to claim back all the payment made to the Group. The Group considers the possibility of occurrence of such event is very remote. For the year ended December 31, 2018, the Group recognized revenue of RMB10,000,000 (equivalent to approximately US$1,511,168) for this agreement. No additional revenue was recognized for the years ended December 31, 2019, 2020 and 2021. Dragon Boat Biopharmaceutical (Shanghai) Limited License Agreement In May 2019, the Group entered into (i) a collaboration agreement that covers Greater China (the “Dragon Boat Greater China Agreement”) and (ii) a collaboration agreement that covers the regions other than Greater China (the “Dragon Boat ROW Agreement,” together with the Dragon Boat Greater China Agreement, the “2019 Dragon Boat Agreements”), with Dragon Boat Biopharmaceutical (Shanghai) Limited (“Dragon Boat”), a subsidiary of Sanjin. Pursuant to the Dragon Boat Greater China Agreement, the Group will license the Chinese intellectual property directly related to a certain monospecific antibody molecule that binds to a specified target (the “Specified Project”), including the patent rights, patent application rights and technologies based on the core sequence of the molecule, to Dragon Boat. Dragon Boat will own all the Chinese intellectual property developed in the exercise of Dragon Boat’s rights under the agreement, including but not limited to improvements (including combination products), clinical trials, regulatory filings, and commercialization rights relating thereto. The Group also granted Dragon Boat a royalty-free license to use our other existing intellectual property and improvements thereto which are related to the Specified Project for the purposes of exploiting its rights and performing its obligations under the agreement. Dragon Boat will enjoy all the economic benefits deriving from the Specified Project in Greater China, including but not limited to patent transfer fee, licensing fee, sales revenue and sales commission, etc. and will pay the Group (i) certain high-six figure dollar milestone payments upon the achievement of certain milestones (including milestones of launch of pre-clinical safety evaluation animal test, obtaining Investigational New Drug (“IND”) approval in PRC and completion of clinical phase I test in PRC) and (ii) a single-digit percentage of net sales of the products that use the licensed antibody after such products enter the market. Pursuant to the Dragon Boat ROW Agreement, the Group granted Dragon Boat a royalty-free license to use all intellectual property relating to (i) the collaboration under the agreement that the Group controlled before the Group entered into the agreement or acquired independently of the agreement and (ii) improvements thereto for the purposes of exploiting its rights and performing its obligations under the agreement. Any intellectual property generated independently by a party under the agreement will be solely owned by that party who generated such intellectual property, and any intellectual property generated from cooperation between the Group and Dragon Boat in connection with the collaboration will be jointly owned. The Group retain the ownership of patent rights of key intellectual property pertaining to the specified target outside of the Greater China. In addition, all the results obtained by Dragon Boat relating to the research and development of any new antibody developed under the agreement will be owned by Dragon Boat. The Group retains a majority of the economic benefits derived from the Dragon Boat ROW Agreement, including but not limited to any patent transfer fee, licensing fee and gains realized under such transfer. In case the Group intend to transfer to a third party our share of economic interests in any country outside of Greater China, the Group must notify Dragon Boat and Dragon Boat will receive a right of first refusal if it pays the Group a deposit equal to a low double-digit percentage of the consideration that the Group expects to receive from such third party. If Dragon Boat waives the right of first refusal, the Group can proceed with the transfer, provided that the final transaction price with the third party is not lower than the amount of the offering price that was included in our notice to Dragon Boat. Under the 2019 Dragon Boat Agreements, the Group agreed not to (i) independently develop any monospecific antibodies that bind to the specified target or (ii) grant any rights associated with such antibodies to any third parties during the three-year period from the effective date of the agreements. The exclusivity obligation does not prevent the Group from (i) developing or granting any licenses to third parties for intellectual property that covers bispecific antibodies, ADCs, diagnostic antibodies, nano-particles and masked antibody against the specific target and (ii) continuing to provide antibody screening service that were commenced before the execution of the Dragon Boat Greater China Agreement and either party has the independent right to conduct combination therapy studies outside of the Greater China. Either nonbreaching party may terminate the 2019 Dragon Boat Agreements if the other party’s ability to comply with its obligations under the agreements is negatively affected by contingencies such as failure to maintain operation or changes in core project management and the other party fails to take effective remedial measures. Each agreement automatically terminates upon the termination of the other agreement. Upon the rescission or termination, Dragon Boat will return to the Group all the intellectual property, documents and data provided by the Group under the 2019 Dragon Boat Agreements. In the event that the failure of the development of the product candidate solely arises from the Group’s research and development basis specified under this agreement, Dragon Boat has the right to claim back all the payment made to the Group. The risk of failure is considered remote upon recognition of revenue. For the year ended December 31, 2019, no revenue was recognized for this agreement since the licensed product has not been transferred to Dragon Boat. As of December 31, 2020, upfront fee of RMB4,000,000 (equivalent to approximately US$573,378) that was received by the Group was recorded as contract liabilities in the consolidated balance sheets, as the performance obligation had not been satisfied by the Group and no revenue was recognized. During the year ended December 31, 2021, milestone fee of RMB4,000,000 (equivalent to approximately US$620,011) was received related to the launch of pre-clinical safety evaluation animal test and the receipt of IND approval in PRC. For the year ended December 31, 2021, a total of RMB8,000,000 (equivalent to approximately US$1,240,022), including the aforementioned upfront fee and milestone fee were recognized as licensing revenue in the consolidated statement of comprehensive loss as the performance obligation was satisfied by the Group and certain milestone events were achieved. Signal Pharmaceuticals LLC Agreements In January 2019, the Group entered into an agreement with Signal Pharmaceuticals LLC, a subsidiary of Celgene Corporation, for a purchase order of delivery of certain sequences with total consideration of US$480,000. For the year ended December 31, 2019, the Group recognized revenue of US$480,000 upon delivery of such sequences. In October 2018 and May 2019, the Group entered into agreements with Signal Pharmaceuticals LLC, for purchase orders of for a purchase order of delivery of certain sequences with total consideration of US$237,500 and US$72,000, respectively. For the year ended December 31, 2020, the Group recognized revenue of US$309,500 upon delivery of such sequences. For the year ended December 31, 2021, the Group did not enter into new agreements with Signal Pharmaceuticals LLC or recognize any additional revenue. ADC Therapeutics SA License and Collaboration Agreements In April 2019, the Group entered into a material transfer and collaboration agreement (the “ADCT Collaboration Agreement”) and a license agreement (the “ADCT License Agreement”) with ADC Therapeutics SA (“ADC Therapeutics”). These two agreements are combined as a single contract as the agreements were negotiated as a package with a single commercial objective. ADCT Collaboration Agreement Pursuant to the ADCT Collaboration Agreement, the Group agreed to generate masked antibodies with respect to up to two exclusive targets selected by ADC Therapeutics. Upon our delivery of certain initial results, ADC Therapeutics has the option to license the Group’s technology with respect to one or both targets as further detailed below. ADC Therapeutics has not yet exercised such options as of December 31, 2021. Under the ADCT Collaboration Agreement, the Group is eligible to receive up to a low-seven-figure dollar amount in consideration for the Group’s exclusivity obligations, upon achievement of certain development milestones (including milestones of delivery of certain amino acid sequences and successful outcome of the first in-vivo study) and upon ADC Therapeutics’ election to proceed with development for the two elected targets. Apart from performance obligation to deliver the amino acid sequences of the corresponding masking peptides, the Group is not required to perform any additional research and development services. ADC Therapeutics has the right to terminate the ADCT Collaboration Agreement at any time and for any reason in its entirety or on a target-by-target basis upon thirty days’ prior written notice to the Group. Either party may terminate the ADCT Collaboration Agreement, in its entirety or on a target-by-target basis, upon the other party’s uncured material breach of the agreement or the other party’s insolvency-related events. The Group also granted ADC Therapeutics an exclusive target reservation right for one year from the commencement of the agreement and an option to renewal for another year with a consideration of low-six-figure dollar amount. ADCT License Agreement Subject to the exercise of the options contained in the ADCT Collaboration Agreement, the Group has granted ADC Therapeutics, with respect to each elected target, an exclusive, worldwide, perpetual and irrevocable (subject only to the termination provisions) license (with the right to grant sublicenses) to develop, make, use, commercialize and import the antibody drug conjugates that comprise masked antibodies generated by the Group under these programs. Under the ADCT License Agreement, if ADC Therapeutics exercises both of its options granted thereunder, the Group could be eligible to receive up to a low-nine-figure dollar amount in development and regulatory milestone payments upon the achievement of certain milestones (including milestones of successful completion of Good Laboratory Practice Toxicology studies, launch of clinical trials and start of commercial sales in difference countries and etc.) and up to a mid-eight-figure dollar amount in sales milestone payments, in addition to mid-single-digit percentage net sales-based tiered royalties on products licensed under the ADCT License Agreement, subject to certain reductions. Royalties, if any, will be payable on a country-by-country and product-by-product basis, until the earlier of (i) the tenth anniversary of the first commercial sale of such product or (ii) the expiration of the last-to-expire patent licensed under the agreement in such country, unless earlier terminated by the parties, following which any licenses granted to ADC Therapeutics under the ADCT License Agreement shall become fully paid up, perpetual and irrevocable. ADC Therapeutics has the right to terminate the ADCT License Agreement before the expiration of the royalty term on a product-by-product basis or in its entirety (i) for any reason or no reason upon thirty days’ written notice to the Group, or (ii) if ADC Therapeutics chooses to discontinue the development or sale of the applicable licensed product worldwide. Each party has certain rights to terminate the ADCT License Agreement with prior written notice upon the other party’s uncured material breach or insolvency. For the year ended December 31, 2019, no revenue was recognized as no performance obligation was satisfied. For the year ended December 31, 2020, the Group recognized US$225,000 of licensing revenue upon delivery of such results. For the year ended December 31, 2020, the Group recognized US$100,000 as other income due to the expiration of exclusive target reservation right, which is not related to the Group’s major operation activity. For the year ended December 31, 2021, the Group recognized US$225,000 of licensing revenue upon delivery of additional research results. ​ Exelixis, Inc. Agreement In February 2021, the Group entered into a collaboration and license agreement (the “Exelixis Agreement”) with Exelixis, Inc. (“Exelixis”), pursuant to which the Group agreed to generate masked antibodies with its SAFEbody technology against an initial target selected and a second target to be selected by Exelixis. The Group will generate masked antibodies in the form of alternative compounds in accordance with the program plan for each target at its own cost and deliver the related data packages to Exelixis. Exelixis will select lead compounds (the “Lead Compounds”) to further develop, obtain regulatory approval and commercialize product(s) for each target (the “Products under the Exelixis Agreement”). Under the Exelixis Agreement, the Group will also grant Exelixis an exclusive, worldwide, sublicensable license (the “Adagene License”) upon delivery of the data package to research, develop, make, have made, sell, offer for sale, import and commercialize products containing the masked antibodies to be generated by the Group with respect to both targets. Exelixis will own the inventions relating to the Lead Compounds arising in connection with the Exelixis Agreement. The Exelixis Agreement will remain effective until the expiration of the defined royalty terms of the Products under the Exelixis Agreement, unless terminated by either party. Exelixis may terminate the Exelixis Agreement for any or no reason, in its entirety or on a target-by-target basis. Any payment received by the Group before the termination shall be non-refundable. Under the Exelixis Agreement, Exelixis agreed to pay the Group an upfront non-refundable fee of US$11,000,000. For each target, the Group will be eligible to receive up to US$127,500,000 of milestone payments conditioned upon achieving certain development and regulatory approval milestones, and up to $262,500,000 of sales-based milestone payments. In addition, the Group is also entitled to royalties of mid-single-digit percentage in respect of the aggregate annual net sales of the products developed under the Exelixis Agreement worldwide, subject to certain reductions. The Group determined that generating masked antibodies with its SAFEbody technology is reflective of a vendor-customer relationship and therefore within the scope of ASC 606. Under the Exelixis Agreement, the delivery of data packages for each target, along with the Adagene License used to develop the related compounds, represents one performance obligation, as they are not distinct from each other. Transaction price is allocated to each one of the two performance obligations based on the relative standalone selling price method. The Group records revenue at a point in time, when the data packages for each target were delivered to Exelixis. Considering that the development, regulatory and sales-based milestone payments and the royalties are constrained, the transaction price shall initially only include upfront payment and the milestone payments that are considered probable. Subsequently, once the uncertainty associated with the milestone payments is resolved, the milestone payments shall be included in the total transaction price when it is no longer probable that a significant reversal of cumulative revenue would occur in future periods. The sales-based royalty and sales-based milestones promised in exchange for the Adagene License granted are recognized when (or as) the later of 1) the subsequent sale or usage occurs, or 2) the performance obligation to which some or all of the sales-based royalty or sales-based milestones being allocated has been satisfied (or partially satisfied). As of December 31, 2021, the Group received US$11,000,000 upfront payment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1. INCOME TAX EXPENSE PRC Effective from January 1, 2008, the PRC’s statutory, Enterprise Income Tax (“EIT”) rate is 25%. In accordance with the implementation rules of EIT Law, a qualified “Technology Advanced Service Enterprises” (“TASE”) is eligible for a preferential tax rate of 15%. The TASE certificate is effective for three years. An entity must file required supporting documents with the tax authority and ensure fulfillment of the relevant TASE criteria before using the preferential rate. An entity could apply for the TASE certificate every year. Dividends by PRC entities, to non-PRC resident enterprises shall be subject to 10% EIT, namely withholding tax, unless the respective non-PRC resident enterprise’s jurisdiction of incorporation has a tax treaty or arrangements with China that provides for a reduced withholding tax rate or an exemption from withholding tax. Adagene (Suzhou) Limited was first recognized as a qualified TASE in March 2015 and renewed in December 2018 and November 2021. Adagene (Suzhou) Limited was authorized to enjoy the preferential tax rate of 15% from 2015 to at least 2023. Cayman Islands Adagene Inc. is incorporated in the Cayman Islands. Under the current laws of the Cayman Islands Adagene Inc. is not subject to tax on income or capital gain. Additionally, the Cayman Islands does not impose a withholding tax on payments of dividends to shareholders. Hong Kong Adagene (Hong Kong) Limited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For the years ended December 31, 2020 and 2021, Adagene (Hong Kong) Limited did not make any provisions for Hong Kong profit tax as there were no assessable profits derived from or earnings in Hong Kong for any of the periods presented. Under the Hong Kong tax law, Adagene (Hong Kong) Limited is exempted from income tax on its foreign-derived income and there are no withholding taxes in Hong Kong on remittance of dividends. Australia Adagene Australia Pty Ltd.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Adagene Australia Pty Ltd. has no taxable income for all periods presented, therefore, no provision for income taxes is required. Dividends payable by an Australian entity, to non-Australian resident enterprises shall be subject to 30% withholding tax, unless the respective non-Australian resident enterprise’s jurisdiction of incorporation has a tax treaty or arrangements with Australia that provides for a reduced withholding tax rate or an exemption from withholding tax. United States Adagene Incorporated is incorporated in U.S. and is subject to U.S. federal corporate income tax at a rate of 21%. Adagene Incorporated is also subject to state income tax in California of 8.84%. Dividends payable by an U.S. entity, to non-U.S. resident enterprises shall be subject to 30% withholding tax, unless the respective non-U.S. resident enterprise’s jurisdiction of incorporation has a tax treaty or arrangements with U.S. that provides for a reduced withholding tax rate or an exemption from withholding tax. Switzerland Adagene AG is incorporated in Switzerland and is subject to federal corporate income tax at a rate of 8.5%. Adagene AG is also subject to cantonal income tax of 6.5% as well as capital tax of 0.1% in the Canton of Basel subject to certain tax benefits and relief. Dividends payable by a Swiss entity, to non-Swiss resident enterprises shall be subject to 35% withholding tax, unless the respective non-Swiss resident enterprise’s jurisdiction of incorporation has a tax treaty or arrangements with Switzerland that provides for a reduced withholding tax rate or an exemption from withholding tax. Income tax expense (benefit) of the Group for the years ended December 31, 2019, 2020 and 2021 were composed of the following current and deferred amounts: ​ ​ ​ ​ ​ ​ ​ ​ ​ ​ For the years ended December 31, ​ 2019 2020 2021 ​ ​ US$ ​ US$ ​ US$ Current: ​ ​ ​ ​ ​ ​ U.S ​ ​ ​ ​ ​ ​ Federal — — 1,290,009 State and local — — 367,441 Total current — — 1,657,450 Deferred: U.S ​ ​ ​ ​ ​ ​ Federal — — 96,804 State and local — — (52,641) Total deferred — — 44,163 Income tax expense — — 1,701,613 ​ Reconciliation between the income tax expense computed by applying the statutory tax rate to loss before income tax and the actual provision for income tax was as follows: ​ ​ ​ ​ ​ ​ ​ ​ ​ ​ ​ For the years ended December 31, ​ 2019 2020 2021 ​ ​ US$ ​ US$ ​ US$ Loss before income tax (16,432,308) (42,397,279) (71,476,322) ​ PRC preferential income tax rate as qualified TASE ​ 15 % 15 % 15 % Income tax credit computed at PRC preferential income tax rate ​ (2,464,846) (6,359,592) (10,721,448) ​ Difference in income tax rates of overseas entities ​ 2,492,721 ​ 5,286,487 ​ 10,549,985 ​ Research and development super-deduction (a) ​ (230,126) (718,979) (569,016) ​ Non-deductible expenses ​ 3,306 1,238 1,054 ​ Changes in valuation allowance ​ 198,945 1,790,846 2,277,418 ​ State tax ​ — ​ — ​ 291,500 ​ Others ​ — ​ — ​ (127,880) ​ Income tax expense ​ — ​ — ​ 1,701,613 ​ Note (a): Due to the impacts of research and development super-deduction, the Group’s subsidiary, Adagene (Suzhou) Limited, did not have any income taxes for the years ended December 31, 2019, 2020, and 2021. Deferred tax assets and liabilities Deferred taxes were measured using the enacted tax rates for the periods in which the temporary differences are expected to be reversed. The tax effects of temporary differences that give rise to the deferred tax balances as of December 31, 2020 and 2021 were as follows: ​ ​ ​ ​ ​ ​ ​ ​ As of December 31, ​ 2020 2021 ​ ​ US$ ​ US$ Deferred tax assets: ​ ​ ​ Net operating loss carry forward ​ 2,722,293 4,949,000 Capitalized inventory ​ — ​ 95,589 Unrealized foreign exchange gain/losses ​ — ​ 39,166 Depreciation and amortization of property, equipment and software ​ 7,428 79 Gross deferred tax assets ​ 2,729,721 5,083,834 Less: valuation allowance ​ (2,729,721) (5,007,139) Deferred tax assets ​ — 76,695 ​ ​ ​ ​ ​ ​ Deferred tax liabilities: ​ ​ ​ ​ Depreciation and amortization of property, equipment and software — (120,858) Deferred tax liabilities — (120,858) Total deferred tax liabilities, net — (44,163) ​ Movement of the valuation allowance was as follows: ​ ​ ​ ​ ​ ​ ​ 2020 2021 ​ ​ US$ ​ US$ Balance as of January 1 938,875 2,729,721 Addition 1,790,846 2,277,418 Balance as of December 31 2,729,721 5,007,139 ​ A valuation allowance is provided to reduce the amount of deferred tax assets if it is considered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As of December 31, 2021, the Group had net operating losses for income tax purpose of approximately US$27,453,623. The net operating losses were primarily comprised of: US$9,206,664 from an entity in PRC which expires in years 2028 through 2030; US$8,467,321 derived from an entity Switzerland which expires in years 2027 through 2028; US$5,240,125 derived from an entity in Hong Kong that have an indefinite carryforward; US$3,684,472 derived from an entity in Australia that have an indefinite carryforward subject to meeting certain criteria; US$640,570 derived from entities in the United States which expire beginning year 2038; and, US$214,471 derived from an entity in Singapore. The Group believes that it is more likely than not that these net accumulated operating losses will not be utilized in the near future, except for the net operating losses from the U.S. subsidiary. Therefore, the Group has provided full valuation allowances for the deferred tax assets for all subsidiaries as of December 31, 2020 and for subsidiaries other than the U.S. subsidiary as of December 31, 2021. The Group evaluates each uncertain tax position (including the potential application of interest and penalties) based on the technical merits, and measure the unrecognized benefits associated with the tax positions. As of December 31, 2020 and 2021, the Group did not have any significant unrecognized uncertain tax positions. The Group does not anticipate that the amount of unrecognized tax benefits will significantly change within the next 12 months. The Group conducts business in a number of tax jurisdictions and, as such, is required to file income tax returns in multiple jurisdictions globally. As of December 31, 2021, PRC tax matters are open to examination for the years 2018 through 2021, U.S. federal and state tax matters are open to examination for the years 2018 through 2021, and Australia tax matters are open to examination for the years 2019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2. NET LOSS PER SHARE Basic and diluted net loss per share for the years ended December 31, 2019, 2020 and 2021 were calculated as follows: ​ ​ ​ ​ ​ ​ ​ ​ ​ ​ For the Year Ended December 31, ​ ​ 2019 ​ 2020 ​ 2021 ​ US$ US$ US$ Numerator: Net loss attributable to Adagene Inc.’s shareholders (16,432,308) (42,397,279) (73,177,935) Accretion of convertible redeemable preferred shares to redemption value (246,184) (248,113) (28,553) Net loss attributable to ordinary shareholders (16,678,492) (42,645,392) (73,206,488) Denominator: ​ ​ Weighted‑average number of ordinary shares outstanding—basic and diluted 15,178,232 15,950,698 50,032,009 Net Loss per share—basic and diluted (1.10) (2.67) (1.46) ​ The effects of all outstanding convertible redeemable preferred shares and share options have been excluded from the computation of diluted loss per share for the years ended December 31, 2019, 2020 and 2021 as their effects would be anti-dilutive. The potentially dilutive securities that have not been included in the calculation of diluted net loss per share as their inclusion would be anti-dilutive are as follows: ​ ​ ​ ​ ​ ​ ​ ​ ​ ​ For the Year Ended December 31, ​ 2019 2020 2021 Convertible redeemable preferred shares 21,977,914 27,249,824 — Share options and share grant 582,526 1,795,932 1,739,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74391243</v>
      </c>
      <c r="C3" s="6" t="n">
        <v>75150998</v>
      </c>
    </row>
    <row r="4">
      <c r="A4" s="4" t="inlineStr">
        <is>
          <t>Accounts receivable, net</t>
        </is>
      </c>
      <c r="B4" s="5" t="n">
        <v>3000000</v>
      </c>
    </row>
    <row r="5">
      <c r="A5" s="4" t="inlineStr">
        <is>
          <t>Amounts due from related parties</t>
        </is>
      </c>
      <c r="B5" s="5" t="n">
        <v>4506670</v>
      </c>
      <c r="C5" s="5" t="n">
        <v>132396</v>
      </c>
    </row>
    <row r="6">
      <c r="A6" s="4" t="inlineStr">
        <is>
          <t>Prepayments and other current assets</t>
        </is>
      </c>
      <c r="B6" s="5" t="n">
        <v>4055921</v>
      </c>
      <c r="C6" s="5" t="n">
        <v>3813984</v>
      </c>
    </row>
    <row r="7">
      <c r="A7" s="4" t="inlineStr">
        <is>
          <t>Total current assets</t>
        </is>
      </c>
      <c r="B7" s="5" t="n">
        <v>185953834</v>
      </c>
      <c r="C7" s="5" t="n">
        <v>79097378</v>
      </c>
    </row>
    <row r="8">
      <c r="A8" s="4" t="inlineStr">
        <is>
          <t>Property, equipment and software, net</t>
        </is>
      </c>
      <c r="B8" s="5" t="n">
        <v>3487617</v>
      </c>
      <c r="C8" s="5" t="n">
        <v>2067125</v>
      </c>
    </row>
    <row r="9">
      <c r="A9" s="4" t="inlineStr">
        <is>
          <t>Other non-current assets</t>
        </is>
      </c>
      <c r="B9" s="5" t="n">
        <v>69275</v>
      </c>
      <c r="C9" s="5" t="n">
        <v>3098234</v>
      </c>
    </row>
    <row r="10">
      <c r="A10" s="4" t="inlineStr">
        <is>
          <t>TOTAL ASSETS</t>
        </is>
      </c>
      <c r="B10" s="5" t="n">
        <v>189510726</v>
      </c>
      <c r="C10" s="5" t="n">
        <v>84262737</v>
      </c>
    </row>
    <row r="11">
      <c r="A11" s="3" t="inlineStr">
        <is>
          <t>Current liabilities:</t>
        </is>
      </c>
    </row>
    <row r="12">
      <c r="A12" s="4" t="inlineStr">
        <is>
          <t>Accounts payable</t>
        </is>
      </c>
      <c r="B12" s="5" t="n">
        <v>3321615</v>
      </c>
      <c r="C12" s="5" t="n">
        <v>1809975</v>
      </c>
    </row>
    <row r="13">
      <c r="A13" s="4" t="inlineStr">
        <is>
          <t>Contract liabilities</t>
        </is>
      </c>
      <c r="B13" s="5" t="n">
        <v>5500000</v>
      </c>
      <c r="C13" s="5" t="n">
        <v>725536</v>
      </c>
    </row>
    <row r="14">
      <c r="A14" s="4" t="inlineStr">
        <is>
          <t>Amounts due to related parties</t>
        </is>
      </c>
      <c r="B14" s="5" t="n">
        <v>10466061</v>
      </c>
      <c r="C14" s="5" t="n">
        <v>2535358</v>
      </c>
    </row>
    <row r="15">
      <c r="A15" s="4" t="inlineStr">
        <is>
          <t>Accruals and other current liabilities</t>
        </is>
      </c>
      <c r="B15" s="5" t="n">
        <v>4379243</v>
      </c>
      <c r="C15" s="5" t="n">
        <v>6059497</v>
      </c>
    </row>
    <row r="16">
      <c r="A16" s="4" t="inlineStr">
        <is>
          <t>Income tax payable</t>
        </is>
      </c>
      <c r="B16" s="5" t="n">
        <v>1657450</v>
      </c>
    </row>
    <row r="17">
      <c r="A17" s="4" t="inlineStr">
        <is>
          <t>Short-term borrowings</t>
        </is>
      </c>
      <c r="B17" s="5" t="n">
        <v>3121226</v>
      </c>
      <c r="C17" s="5" t="n">
        <v>3831476</v>
      </c>
    </row>
    <row r="18">
      <c r="A18" s="4" t="inlineStr">
        <is>
          <t>Current portion of long-term borrowings</t>
        </is>
      </c>
      <c r="B18" s="5" t="n">
        <v>1376319</v>
      </c>
      <c r="C18" s="5" t="n">
        <v>1183926</v>
      </c>
    </row>
    <row r="19">
      <c r="A19" s="4" t="inlineStr">
        <is>
          <t>Total current liabilities</t>
        </is>
      </c>
      <c r="B19" s="5" t="n">
        <v>29821914</v>
      </c>
      <c r="C19" s="5" t="n">
        <v>16145768</v>
      </c>
    </row>
    <row r="20">
      <c r="A20" s="4" t="inlineStr">
        <is>
          <t>Long-term borrowings</t>
        </is>
      </c>
      <c r="B20" s="5" t="n">
        <v>2991829</v>
      </c>
      <c r="C20" s="5" t="n">
        <v>2965563</v>
      </c>
    </row>
    <row r="21">
      <c r="A21" s="4" t="inlineStr">
        <is>
          <t>Deferred tax liabilities</t>
        </is>
      </c>
      <c r="B21" s="5" t="n">
        <v>44163</v>
      </c>
    </row>
    <row r="22">
      <c r="A22" s="4" t="inlineStr">
        <is>
          <t>Other non-current liabilities</t>
        </is>
      </c>
      <c r="B22" s="5" t="n">
        <v>94107</v>
      </c>
      <c r="C22" s="5" t="n">
        <v>91955</v>
      </c>
    </row>
    <row r="23">
      <c r="A23" s="4" t="inlineStr">
        <is>
          <t>TOTAL LIABILITIES</t>
        </is>
      </c>
      <c r="B23" s="5" t="n">
        <v>32952013</v>
      </c>
      <c r="C23" s="5" t="n">
        <v>19203286</v>
      </c>
    </row>
    <row r="24">
      <c r="A24" s="4" t="inlineStr">
        <is>
          <t>Commitments and contingencies</t>
        </is>
      </c>
      <c r="B24" s="4" t="inlineStr">
        <is>
          <t xml:space="preserve"> </t>
        </is>
      </c>
      <c r="C24" s="4" t="inlineStr">
        <is>
          <t xml:space="preserve"> </t>
        </is>
      </c>
    </row>
    <row r="25">
      <c r="A25" s="3" t="inlineStr">
        <is>
          <t>Mezzanine equity:</t>
        </is>
      </c>
    </row>
    <row r="26">
      <c r="A26" s="4" t="inlineStr">
        <is>
          <t>Total mezzanine equity</t>
        </is>
      </c>
      <c r="C26" s="5" t="n">
        <v>154449407</v>
      </c>
    </row>
    <row r="27">
      <c r="A27" s="3" t="inlineStr">
        <is>
          <t>Shareholders' equity (deficit):</t>
        </is>
      </c>
    </row>
    <row r="28">
      <c r="A28" s="4" t="inlineStr">
        <is>
          <t>Ordinary shares (par value of US$0.0001 per share; 640,000,000 shares authorized, and 16,603,070 shares issued and outstanding as of December 31, 2020; and 640,000,000 shares authorized, 54,595,667 shares issued and outstanding as of December 31, 2021)</t>
        </is>
      </c>
      <c r="B28" s="5" t="n">
        <v>5627</v>
      </c>
      <c r="C28" s="5" t="n">
        <v>1889</v>
      </c>
    </row>
    <row r="29">
      <c r="A29" s="4" t="inlineStr">
        <is>
          <t>Treasury shares, at cost (Nil and 94,074 shares as of December 31, 2020 and 2021, respectively)</t>
        </is>
      </c>
      <c r="B29" s="5" t="n">
        <v>-619605</v>
      </c>
    </row>
    <row r="30">
      <c r="A30" s="4" t="inlineStr">
        <is>
          <t>Subscriptions receivable from shareholders</t>
        </is>
      </c>
      <c r="C30" s="5" t="n">
        <v>-7172192</v>
      </c>
    </row>
    <row r="31">
      <c r="A31" s="4" t="inlineStr">
        <is>
          <t>Additional paid-in capital</t>
        </is>
      </c>
      <c r="B31" s="5" t="n">
        <v>336099931</v>
      </c>
      <c r="C31" s="5" t="n">
        <v>23786652</v>
      </c>
    </row>
    <row r="32">
      <c r="A32" s="4" t="inlineStr">
        <is>
          <t>Accumulated other comprehensive income (loss)</t>
        </is>
      </c>
      <c r="B32" s="5" t="n">
        <v>-93981</v>
      </c>
      <c r="C32" s="5" t="n">
        <v>-350981</v>
      </c>
    </row>
    <row r="33">
      <c r="A33" s="4" t="inlineStr">
        <is>
          <t>Accumulated deficit</t>
        </is>
      </c>
      <c r="B33" s="5" t="n">
        <v>-178833259</v>
      </c>
      <c r="C33" s="5" t="n">
        <v>-105655324</v>
      </c>
    </row>
    <row r="34">
      <c r="A34" s="4" t="inlineStr">
        <is>
          <t>Total shareholders' equity (deficit)</t>
        </is>
      </c>
      <c r="B34" s="5" t="n">
        <v>156558713</v>
      </c>
      <c r="C34" s="5" t="n">
        <v>-89389956</v>
      </c>
    </row>
    <row r="35">
      <c r="A35" s="4" t="inlineStr">
        <is>
          <t>TOTAL LIABILITIES, MEZZANINE EQUITY AND SHAREHOLDERS' EQUITY (DEFICIT)</t>
        </is>
      </c>
      <c r="B35" s="6" t="n">
        <v>189510726</v>
      </c>
      <c r="C35" s="5" t="n">
        <v>84262737</v>
      </c>
    </row>
    <row r="36">
      <c r="A36" s="4" t="inlineStr">
        <is>
          <t>Series A-1 convertible redeemable preferred shares</t>
        </is>
      </c>
    </row>
    <row r="37">
      <c r="A37" s="3" t="inlineStr">
        <is>
          <t>Mezzanine equity:</t>
        </is>
      </c>
    </row>
    <row r="38">
      <c r="A38" s="4" t="inlineStr">
        <is>
          <t>Total mezzanine equity</t>
        </is>
      </c>
      <c r="C38" s="5" t="n">
        <v>5473957</v>
      </c>
    </row>
    <row r="39">
      <c r="A39" s="4" t="inlineStr">
        <is>
          <t>Series A-2 convertible redeemable preferred shares</t>
        </is>
      </c>
    </row>
    <row r="40">
      <c r="A40" s="3" t="inlineStr">
        <is>
          <t>Mezzanine equity:</t>
        </is>
      </c>
    </row>
    <row r="41">
      <c r="A41" s="4" t="inlineStr">
        <is>
          <t>Total mezzanine equity</t>
        </is>
      </c>
      <c r="C41" s="5" t="n">
        <v>3000000</v>
      </c>
    </row>
    <row r="42">
      <c r="A42" s="4" t="inlineStr">
        <is>
          <t>Series B convertible redeemable preferred shares</t>
        </is>
      </c>
    </row>
    <row r="43">
      <c r="A43" s="3" t="inlineStr">
        <is>
          <t>Mezzanine equity:</t>
        </is>
      </c>
    </row>
    <row r="44">
      <c r="A44" s="4" t="inlineStr">
        <is>
          <t>Total mezzanine equity</t>
        </is>
      </c>
      <c r="C44" s="5" t="n">
        <v>27999995</v>
      </c>
    </row>
    <row r="45">
      <c r="A45" s="4" t="inlineStr">
        <is>
          <t>Series C-1 convertible redeemable preferred shares</t>
        </is>
      </c>
    </row>
    <row r="46">
      <c r="A46" s="3" t="inlineStr">
        <is>
          <t>Mezzanine equity:</t>
        </is>
      </c>
    </row>
    <row r="47">
      <c r="A47" s="4" t="inlineStr">
        <is>
          <t>Total mezzanine equity</t>
        </is>
      </c>
      <c r="C47" s="5" t="n">
        <v>48975456</v>
      </c>
    </row>
    <row r="48">
      <c r="A48" s="4" t="inlineStr">
        <is>
          <t>Series C-2 convertible redeemable preferred shares</t>
        </is>
      </c>
    </row>
    <row r="49">
      <c r="A49" s="3" t="inlineStr">
        <is>
          <t>Mezzanine equity:</t>
        </is>
      </c>
    </row>
    <row r="50">
      <c r="A50" s="4" t="inlineStr">
        <is>
          <t>Total mezzanine equity</t>
        </is>
      </c>
      <c r="C50" s="5" t="n">
        <v>18999999</v>
      </c>
    </row>
    <row r="51">
      <c r="A51" s="4" t="inlineStr">
        <is>
          <t>Series C-3 convertible redeemable preferred shares</t>
        </is>
      </c>
    </row>
    <row r="52">
      <c r="A52" s="3" t="inlineStr">
        <is>
          <t>Mezzanine equity:</t>
        </is>
      </c>
    </row>
    <row r="53">
      <c r="A53" s="4" t="inlineStr">
        <is>
          <t>Total mezzanine equity</t>
        </is>
      </c>
      <c r="C53" s="6" t="n">
        <v>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a) Related Parties ​ ​ ​ ​ Name of related parties Relationship Peter Luo Chairman, Chief Executive Officer and a principal shareholder of the Company Four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0 and 2021: ​ ​ ​ ​ ​ ​ ​ ​ As of December 31, ​ ​ 2020 ​ 2021 ​ US$ US$ WuXi AppTec Group 124,704 3,080,116 WuXi Biologics (Cayman) Inc. 7,692 1,426,554 Total amounts due from related parties 132,396 4,506,670 ​ As of December 31, 2020 and 2021, the amounts due from related parties represented prepayments made for the CRO and CMO services. ​ ​ ​ ​ ​ ​ ​ ​ As of December 31, ​ ​ 2020 ​ 2021 ​ US$ US$ WuXi Biologics (Cayman) Inc. 2,361,503 10,292,268 WuXi AppTec Group 173,855 173,793 Total amounts due to related parties 2,535,358 10,466,061 ​ As of December 31, 2020 and 2021, the amounts due to related parties represented payables for the CRO and CMO services. ​ c) The Group had the following related party transactions during the years ended December 31, 2019, 2020 and 2021: ​ ​ ​ ​ ​ ​ ​ ​ ​ ​ For the years ended ​ ​ December 31, ​ ​ 2019 ​ 2020 ​ 2021 ​ US$ US$ US$ Receipt of CRO and CMO services: ​ ​ ​ WuXi Biologics (Cayman) Inc. 3,567,962 7,217,709 12,561,276 WuXi AppTec Group (i) 2,136,344 2,674,586 517,742 ​ 5,704,306 9,892,295 13,079,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COMMITMENTS AND CONTINGENCIES Operating lease commitments Future minimum payments under non-cancelable operating leases with initial terms in excess of one year consisted of the following as of December 31, 2020 and 2021: ​ ​ ​ ​ ​ ​ As of December 31, ​ ​ 2021 ​ US$ For the years ending: ​ 2022 412,754 2023 ​ 255,309 2024 70,367 Total 738,430 ​ Payments under operating leases are expensed on a straight-line basis over the periods of their respective leases. The Group’s lease arrangements have no renewal options, rent escalation clauses, restrictions or contingent rents and are all executed with third parties. For the years ended December 31, 2019, 2020, and 2021, total rental related expenses for all operating leases amounted to US$175,812, US$177,453 and US$331,745, respectively.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5.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mentioned restrictions on distributable profits. As of December 31, 2020 and 2021, the total restricted net assets of the Company’s subsidiary incorporated in PRC and subjected to restriction amounted to approximately US$1,267,900 and US$1,860,667 respectively. Other subsidiaries are not subjected to such restriction.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s in the PRC further restrict the Group’s PRC subsidiaries from transferring funds to the Company in the form of dividends, loans and advances. As of December 31, 2021, the net asset base for purposes of calculating the proportionate share of restricted net assets of consolidated subsidiaries was US$1,860,667 from the PRC subsidiary, and the Group had a consolidated shareholders’ equity. As the restricted net assets of consolidated subsidiaries do not exceed 25% of consolidated net assets as of the most recent fiscal year end, the Group is not required to provide parent company financi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1</t>
        </is>
      </c>
    </row>
    <row r="3">
      <c r="A3" s="3" t="inlineStr">
        <is>
          <t>TREASURY SHARES</t>
        </is>
      </c>
    </row>
    <row r="4">
      <c r="A4" s="4" t="inlineStr">
        <is>
          <t>TREASURY SHARES</t>
        </is>
      </c>
      <c r="B4" s="4" t="inlineStr">
        <is>
          <t>16. Treasury Shares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In the event that treasury share is reissued at an amount different from the cost the Group paid to repurchase the treasury share, the Group will recognize the difference in additional paid-in capital by using the specified identification method. On July 7, 2021, the Board of Directors approved a share repurchase program to repurchase up to US $20 million of outstanding ADSs of the Company, from time to time over a 12 -month period from the date on which a formal stock repurchase plan engagement agreement was signed with a qualified broker-dealer. Up to December 31, 2021, 236,139 outstanding ADSs ( 295,174 ordinary shares) were repurchased with a total consideration of US $2,361,576 . As of December 31, 2021, 160,880 ADSs ( 201,100 ordinary shares) repurchased shares have been ret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7. SUBSEQUENT EVENTS On January 7, 2022, the Company passed a board resolution, pursuant to which the vesting schedules and conditions of 2,060,308 share options granted to certain employees were modified. Share options as to which the applicable performance milestones have been met are no longer subject to the time-based vesting requirement. The share options vested (or to be vested) for each year (commencing from 2021) shall be equal to the lesser of (i) 25% of the total number of share options of each grantee (“Annual Cap”) and (ii) the number of shares as determined by the Compensation Committee based on the extent to which any performance milestones were achieved during that year (“Credited Shares”), plus any Credited Share of earlier years that have not previously vested due to the Annual Cap. In addition, the performance milestones applicable to the share options that remain outstanding were also modified. Incremental fair value of US$2,337,697 resulted from the modification, which will be recognized as additional compensation expense over the remaining requisite service period, if any. From February 7 to March 25, 2022, pursuant to the 2021 Plan, a total of 1,320,000 share options were granted to certain employees, with exercise price ranging from US$3.46 to US$5.60 per share. In addition, 99,999 ordinary shares were issued to certain management personnel on March 8, 2022 pursuant to the 2021 Plan. On March 2, 2022, the Company entered into a collaboration and exclusive license agreement (the “Sanofi Agreement”) with Sanofi SA, pursuant to which the Company will be responsible for early-stage research activities to develop masked versions of Sanofi candidate antibodies, using Adagene’s SAFEbody technology. Sanofi will be solely responsible for later stage research and all clinical, product development and commercialization activities. Pursuit to the Sanofi Agreement, the Company has received an US$17,500,000 upfront payment in April 2022. In addition, the Company will be eligible to receive total potential development, regulatory and commercial milestone payments of up to US$2.5 billion for advancement of the candidates, which will be exclusively developed and commercialized by Sanofi. Adagene is eligible to also receive tiered royalties on global net sales of approved collaboration products. Effective March 25, 2022, Adagene Project C1 Pte., a subsidiary located in Singapore, was incorporated. To date, this new subsidiary has not commenced operations. As of March 31, 2022, the Group has repurchased an additional of 272,099 outstanding ADSs (340,124 ordinary shares) with a total consideration of US$1,539,631, and no additional repurchased shares have been ret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S. generally accepted accounting principles (“U.S. GAAP”).</t>
        </is>
      </c>
    </row>
    <row r="5">
      <c r="A5" s="4" t="inlineStr">
        <is>
          <t>Principles of Consolidation</t>
        </is>
      </c>
      <c r="B5" s="4" t="inlineStr">
        <is>
          <t>Principles of Consolidation The consolidated financial statements of the Group include the financial statements of the Company and its subsidiaries.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licensing and collaboration revenue recognition, research and development expense allocation, the useful lives and impairment of long-lived assets, tax valuation allowance, and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Foreign currency translation The functional currency of the Company, Adagene (Hong Kong) Limited, Adagene Incorporated and Adagene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ccounting Standard Codificatio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t>
        </is>
      </c>
    </row>
    <row r="8">
      <c r="A8" s="4" t="inlineStr">
        <is>
          <t>Cash and cash equivalents</t>
        </is>
      </c>
      <c r="B8" s="4" t="inlineStr">
        <is>
          <t>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t>
        </is>
      </c>
    </row>
    <row r="9">
      <c r="A9" s="4" t="inlineStr">
        <is>
          <t>Accounts receivable and allowance for doubtful accounts</t>
        </is>
      </c>
      <c r="B9" s="4" t="inlineStr">
        <is>
          <t>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An allowance for doubtful accounts is recorded in the period when collection of the amount is no longer probable. In evaluating the collectability of receivable balances, the Group considers specific evidence including the aging of the receivable, the customer’s payment history, its current credit-worthiness and other factors. Accounts receivable is written off when management determines a balance is uncollectable after all collection efforts have ceased.</t>
        </is>
      </c>
    </row>
    <row r="10">
      <c r="A10" s="4" t="inlineStr">
        <is>
          <t>Fair value measurements</t>
        </is>
      </c>
      <c r="B10" s="4" t="inlineStr">
        <is>
          <t>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s ended December 31, 2020 or 2021. The Group had no financial assets and liabilities measured and recorded at fair value on a nonrecurring basis as of December 31, 2020 and 2021.</t>
        </is>
      </c>
    </row>
    <row r="11">
      <c r="A11" s="4" t="inlineStr">
        <is>
          <t>Property, equipment and software</t>
        </is>
      </c>
      <c r="B11" s="4" t="inlineStr">
        <is>
          <t>Property, equipment and software Property and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t>
        </is>
      </c>
    </row>
    <row r="12">
      <c r="A12" s="4" t="inlineStr">
        <is>
          <t>Impairment of long-lived assets</t>
        </is>
      </c>
      <c r="B12" s="4" t="inlineStr">
        <is>
          <t xml:space="preserve">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2020 and 2021. </t>
        </is>
      </c>
    </row>
    <row r="13">
      <c r="A13" s="4" t="inlineStr">
        <is>
          <t>Segment reporting</t>
        </is>
      </c>
      <c r="B13" s="4" t="inlineStr">
        <is>
          <t>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t>
        </is>
      </c>
    </row>
    <row r="14">
      <c r="A14" s="4" t="inlineStr">
        <is>
          <t>Revenue recognition</t>
        </is>
      </c>
      <c r="B14" s="4" t="inlineStr">
        <is>
          <t>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 The portion of the transaction price allocated to research and development services performance obligations is deferred and recognized at a point in time as delivery of such services occurs. Milestone Payments: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such adjustments are recorded on a cumulative catch-up basis, which would affect revenues and earnings in the period of adjustment. Royalties: During the years ended December 31, 2019 and 2020,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t>
        </is>
      </c>
    </row>
    <row r="15">
      <c r="A15" s="4" t="inlineStr">
        <is>
          <t>Research and development expenses</t>
        </is>
      </c>
      <c r="B15" s="4" t="inlineStr">
        <is>
          <t>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0 and 2021, the Group had several ongoing clinical studies in various clinical trial stages. The contracts with CRO and CMO are generally cancellable, with notice, at the Group’s option. The Group did not record any accrued expenses related to cancellation of CRO or CMO contracts as of December 31, 2020 or 2021 as the Group did not have any plan to cancel the existing CRO or CMO contracts.</t>
        </is>
      </c>
    </row>
    <row r="16">
      <c r="A16" s="4" t="inlineStr">
        <is>
          <t>Government subsidies</t>
        </is>
      </c>
      <c r="B16" s="4" t="inlineStr">
        <is>
          <t>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Government subsidies of US $0.7 million, US $0.8 million and US $1.4 million were received and recognized as other income during the years ended December 31, 2019, 2020 and 2021, respectively. In addition, the Group’s Australian subsidiary received research and development tax incentive from the Australian Taxation Office. The tax incentive was recognized as other income upon receipt as the incentive was not dependent upon having a tax liability and further performance by the Group was not required.</t>
        </is>
      </c>
    </row>
    <row r="17">
      <c r="A17" s="4" t="inlineStr">
        <is>
          <t>Leases</t>
        </is>
      </c>
      <c r="B17" s="4" t="inlineStr">
        <is>
          <t>Leases Leases are classified at the inception date as either a capital lease or an operating lease. The Group assesses a lease to be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t>
        </is>
      </c>
    </row>
    <row r="18">
      <c r="A18" s="4" t="inlineStr">
        <is>
          <t>Comprehensive income (loss)</t>
        </is>
      </c>
      <c r="B18" s="4" t="inlineStr">
        <is>
          <t>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t>
        </is>
      </c>
    </row>
    <row r="19">
      <c r="A19" s="4" t="inlineStr">
        <is>
          <t>Income taxes</t>
        </is>
      </c>
      <c r="B19" s="4" t="inlineStr">
        <is>
          <t>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0">
      <c r="A20" s="4" t="inlineStr">
        <is>
          <t>Borrowings</t>
        </is>
      </c>
      <c r="B20" s="4" t="inlineStr">
        <is>
          <t>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t>
        </is>
      </c>
    </row>
    <row r="21">
      <c r="A21" s="4" t="inlineStr">
        <is>
          <t>Share-based compensation</t>
        </is>
      </c>
      <c r="B21" s="4" t="inlineStr">
        <is>
          <t>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t>
        </is>
      </c>
    </row>
    <row r="22">
      <c r="A22" s="4" t="inlineStr">
        <is>
          <t>Net loss per share</t>
        </is>
      </c>
      <c r="B22" s="4" t="inlineStr">
        <is>
          <t>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were participating securities because they were entitled to receive dividends or distributions on an as converted basis.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convertible redeemable preferred shares using the if-converted method, and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t>
        </is>
      </c>
    </row>
    <row r="23">
      <c r="A23" s="4" t="inlineStr">
        <is>
          <t>Employee defined contribution plan</t>
        </is>
      </c>
      <c r="B23" s="4" t="inlineStr">
        <is>
          <t>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1,145,165 , US$622,377 and US$2,223,493 for the years ended December 31, 2019 , 2020 and 2021, respectively.</t>
        </is>
      </c>
    </row>
    <row r="24">
      <c r="A24" s="4" t="inlineStr">
        <is>
          <t>Concentration of risks</t>
        </is>
      </c>
      <c r="B24" s="4" t="inlineStr">
        <is>
          <t>Concentration of risks Concentration of credit risk As of December 31, 2020 and 2021, the amount of cash and cash equivalents of US$3,424,456 and US$3,650,474 respectively, were held at major financial institutions located in Mainland China, and US$71,726,542 and US$170,740,769,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A significant portion of the Group’s research and development services were purchased from one supplier group, who collectively accounted for 23.13%,21.51% and 18.45%of the Group’s total research and development services purchases for the years ended December 31, 2019, 2020 and 2021,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6.5% and 2.29% in the years ended December 31, 2020 and 2021,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t>
        </is>
      </c>
    </row>
    <row r="25">
      <c r="A25" s="4" t="inlineStr">
        <is>
          <t>Recently issued accounting pronouncements</t>
        </is>
      </c>
      <c r="B25" s="4" t="inlineStr">
        <is>
          <t>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inancial Accounting Standards Board (“FASB”) issued ASU No. 2016-02 (“ASU 2016-02”), Leases Codification Improvements to Topic 842, Leases Leases (Topic 842): Targeted Improvements In June 2016, FASB issued ASU No. 2016-13, Financial Instruments—Credit Losses (Topic 326): Measurement of Credit Losses on Financial Instruments In November 2018, FASB issued ASU 2018-18, Collaborative Arrangements (Topic 808): Clarifying the Interaction between Topic 808 and Topic 606 In December 2019, FASB issued ASU 2019-12, Income Taxes (Topic 740): Simplifying the Accounting for Income Taxes Income Taxes In August 2020, FASB issued ASU 2020-06, Debt—Debt with Conversion and Other Options (Subtopic 470-20) and Derivatives and Hedging—Contracts in Entity’s Own Equity (Subtopic 815-40): Accounting for Convertible Instruments and Contracts in an Entity’s Own Equity Debt—Debt with Conversion and Other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AND BASIS OF PRESENTATION</t>
        </is>
      </c>
    </row>
    <row r="4">
      <c r="A4" s="4" t="inlineStr">
        <is>
          <t>Summary of principal subsidiaries</t>
        </is>
      </c>
      <c r="B4" s="4" t="inlineStr">
        <is>
          <t>​ ​ ​ ​ ​ ​ ​ ​ ​ ​ ​ ​ ​ ​ ​ ​ Percentage of legal ​ ​ ​ ​ Date of ​ Place of ​ ownership ​ ​ Entity incorporation incorporation by the Company Principal activities Adagene (Hong Kong) Limited ​ December 12, 2011 Hong Kong 100 % Investment holding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estimated useful lives of property, equipment and software</t>
        </is>
      </c>
      <c r="B4" s="4" t="inlineStr">
        <is>
          <t>​ ​ ​ ​ Category Estimated Useful Life Machinery and laboratory equipment ​ 5 years Vehicles ​ 4 years Furniture and tools ​ 3 - 5 years Electronic equipment ​ 3 years Computer software ​ 3 - 5 years Leasehold improvements ​ Lesser of lease terms or estimated useful lives of th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ummary of accounts receivable</t>
        </is>
      </c>
      <c r="B4" s="4" t="inlineStr">
        <is>
          <t>​ ​ ​ ​ ​ ​ ​ ​ As of ​ ​ December 31, ​ 2020 2021 ​ ​ US$ ​ US$ Accounts receivable — 3,000,000 Allowance for doubtful accounts — — ​ — 3,0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ummary of prepayments and other current assets</t>
        </is>
      </c>
      <c r="B4" s="4" t="inlineStr">
        <is>
          <t>​ ​ ​ ​ ​ ​ ​ ​ As of December 31, ​ 2020 2021 ​ ​ US$ ​ US$ Prepayments 1,907,781 1,562,177 Deposits(a) 1,646,446 1,873,843 Others 259,757 619,901 ​ 3,813,984 4,055,921 Note (a): The deposits represented the amounts that the Group paid to its CRO vendors for various outsourced research and development programs according to the terms of respective CRO agreements. The Group expects to recover the deposits if the programs fail or the agreements are cancel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Ordinary shares, par value</t>
        </is>
      </c>
      <c r="B2" s="7" t="n">
        <v>0.0001</v>
      </c>
      <c r="C2" s="7" t="n">
        <v>0.0001</v>
      </c>
    </row>
    <row r="3">
      <c r="A3" s="4" t="inlineStr">
        <is>
          <t>Ordinary shares, shares authorized</t>
        </is>
      </c>
      <c r="B3" s="5" t="n">
        <v>640000000</v>
      </c>
      <c r="C3" s="5" t="n">
        <v>640000000</v>
      </c>
    </row>
    <row r="4">
      <c r="A4" s="4" t="inlineStr">
        <is>
          <t>Ordinary shares, shares issued</t>
        </is>
      </c>
      <c r="B4" s="5" t="n">
        <v>54595667</v>
      </c>
      <c r="C4" s="5" t="n">
        <v>16603070</v>
      </c>
    </row>
    <row r="5">
      <c r="A5" s="4" t="inlineStr">
        <is>
          <t>Ordinary shares, shares outstanding</t>
        </is>
      </c>
      <c r="B5" s="5" t="n">
        <v>54595667</v>
      </c>
      <c r="C5" s="5" t="n">
        <v>16603070</v>
      </c>
    </row>
    <row r="6">
      <c r="A6" s="4" t="inlineStr">
        <is>
          <t>Treasury shares</t>
        </is>
      </c>
      <c r="B6" s="5" t="n">
        <v>94074</v>
      </c>
      <c r="C6" s="5" t="n">
        <v>0</v>
      </c>
    </row>
    <row r="7">
      <c r="A7" s="4" t="inlineStr">
        <is>
          <t>Series A-1 convertible redeemable preferred shares</t>
        </is>
      </c>
    </row>
    <row r="8">
      <c r="A8" s="4" t="inlineStr">
        <is>
          <t>Convertible redeemable preferred shares, par value</t>
        </is>
      </c>
      <c r="B8" s="7" t="n">
        <v>0.0001</v>
      </c>
      <c r="C8" s="7" t="n">
        <v>0.0001</v>
      </c>
    </row>
    <row r="9">
      <c r="A9" s="4" t="inlineStr">
        <is>
          <t>Convertible redeemable preferred shares, shares authorized</t>
        </is>
      </c>
      <c r="B9" s="5" t="n">
        <v>0</v>
      </c>
      <c r="C9" s="5" t="n">
        <v>5473957</v>
      </c>
    </row>
    <row r="10">
      <c r="A10" s="4" t="inlineStr">
        <is>
          <t>Convertible redeemable preferred shares, shares issued</t>
        </is>
      </c>
      <c r="B10" s="5" t="n">
        <v>0</v>
      </c>
      <c r="C10" s="5" t="n">
        <v>5473957</v>
      </c>
    </row>
    <row r="11">
      <c r="A11" s="4" t="inlineStr">
        <is>
          <t>Convertible redeemable preferred shares, shares outstanding</t>
        </is>
      </c>
      <c r="B11" s="5" t="n">
        <v>0</v>
      </c>
      <c r="C11" s="5" t="n">
        <v>5473957</v>
      </c>
    </row>
    <row r="12">
      <c r="A12" s="4" t="inlineStr">
        <is>
          <t>Series A-2 convertible redeemable preferred shares</t>
        </is>
      </c>
    </row>
    <row r="13">
      <c r="A13" s="4" t="inlineStr">
        <is>
          <t>Convertible redeemable preferred shares, par value</t>
        </is>
      </c>
      <c r="B13" s="7" t="n">
        <v>0.0001</v>
      </c>
      <c r="C13" s="7" t="n">
        <v>0.0001</v>
      </c>
    </row>
    <row r="14">
      <c r="A14" s="4" t="inlineStr">
        <is>
          <t>Convertible redeemable preferred shares, shares authorized</t>
        </is>
      </c>
      <c r="B14" s="5" t="n">
        <v>0</v>
      </c>
      <c r="C14" s="5" t="n">
        <v>2370414</v>
      </c>
    </row>
    <row r="15">
      <c r="A15" s="4" t="inlineStr">
        <is>
          <t>Convertible redeemable preferred shares, shares issued</t>
        </is>
      </c>
      <c r="B15" s="5" t="n">
        <v>0</v>
      </c>
      <c r="C15" s="5" t="n">
        <v>2370414</v>
      </c>
    </row>
    <row r="16">
      <c r="A16" s="4" t="inlineStr">
        <is>
          <t>Convertible redeemable preferred shares, shares outstanding</t>
        </is>
      </c>
      <c r="B16" s="5" t="n">
        <v>0</v>
      </c>
      <c r="C16" s="5" t="n">
        <v>2370414</v>
      </c>
    </row>
    <row r="17">
      <c r="A17" s="4" t="inlineStr">
        <is>
          <t>Series B convertible redeemable preferred shares</t>
        </is>
      </c>
    </row>
    <row r="18">
      <c r="A18" s="4" t="inlineStr">
        <is>
          <t>Convertible redeemable preferred shares, par value</t>
        </is>
      </c>
      <c r="B18" s="7" t="n">
        <v>0.0001</v>
      </c>
      <c r="C18" s="7" t="n">
        <v>0.0001</v>
      </c>
    </row>
    <row r="19">
      <c r="A19" s="4" t="inlineStr">
        <is>
          <t>Convertible redeemable preferred shares, shares authorized</t>
        </is>
      </c>
      <c r="B19" s="5" t="n">
        <v>0</v>
      </c>
      <c r="C19" s="5" t="n">
        <v>7494537</v>
      </c>
    </row>
    <row r="20">
      <c r="A20" s="4" t="inlineStr">
        <is>
          <t>Convertible redeemable preferred shares, shares issued</t>
        </is>
      </c>
      <c r="B20" s="5" t="n">
        <v>0</v>
      </c>
      <c r="C20" s="5" t="n">
        <v>7494537</v>
      </c>
    </row>
    <row r="21">
      <c r="A21" s="4" t="inlineStr">
        <is>
          <t>Convertible redeemable preferred shares, shares outstanding</t>
        </is>
      </c>
      <c r="B21" s="5" t="n">
        <v>0</v>
      </c>
      <c r="C21" s="5" t="n">
        <v>7494537</v>
      </c>
    </row>
    <row r="22">
      <c r="A22" s="4" t="inlineStr">
        <is>
          <t>Series C-1 convertible redeemable preferred shares</t>
        </is>
      </c>
    </row>
    <row r="23">
      <c r="A23" s="4" t="inlineStr">
        <is>
          <t>Convertible redeemable preferred shares, par value</t>
        </is>
      </c>
      <c r="B23" s="7" t="n">
        <v>0.0001</v>
      </c>
      <c r="C23" s="7" t="n">
        <v>0.0001</v>
      </c>
    </row>
    <row r="24">
      <c r="A24" s="4" t="inlineStr">
        <is>
          <t>Convertible redeemable preferred shares, shares authorized</t>
        </is>
      </c>
      <c r="B24" s="5" t="n">
        <v>0</v>
      </c>
      <c r="C24" s="5" t="n">
        <v>5597354</v>
      </c>
    </row>
    <row r="25">
      <c r="A25" s="4" t="inlineStr">
        <is>
          <t>Convertible redeemable preferred shares, shares issued</t>
        </is>
      </c>
      <c r="B25" s="5" t="n">
        <v>0</v>
      </c>
      <c r="C25" s="5" t="n">
        <v>5597354</v>
      </c>
    </row>
    <row r="26">
      <c r="A26" s="4" t="inlineStr">
        <is>
          <t>Convertible redeemable preferred shares, shares outstanding</t>
        </is>
      </c>
      <c r="B26" s="5" t="n">
        <v>0</v>
      </c>
      <c r="C26" s="5" t="n">
        <v>5597354</v>
      </c>
    </row>
    <row r="27">
      <c r="A27" s="4" t="inlineStr">
        <is>
          <t>Series C-2 convertible redeemable preferred shares</t>
        </is>
      </c>
    </row>
    <row r="28">
      <c r="A28" s="4" t="inlineStr">
        <is>
          <t>Convertible redeemable preferred shares, par value</t>
        </is>
      </c>
      <c r="B28" s="7" t="n">
        <v>0.0001</v>
      </c>
      <c r="C28" s="7" t="n">
        <v>0.0001</v>
      </c>
    </row>
    <row r="29">
      <c r="A29" s="4" t="inlineStr">
        <is>
          <t>Convertible redeemable preferred shares, shares authorized</t>
        </is>
      </c>
      <c r="B29" s="5" t="n">
        <v>0</v>
      </c>
      <c r="C29" s="5" t="n">
        <v>1861121</v>
      </c>
    </row>
    <row r="30">
      <c r="A30" s="4" t="inlineStr">
        <is>
          <t>Convertible redeemable preferred shares, shares issued</t>
        </is>
      </c>
      <c r="B30" s="5" t="n">
        <v>0</v>
      </c>
      <c r="C30" s="5" t="n">
        <v>1861121</v>
      </c>
    </row>
    <row r="31">
      <c r="A31" s="4" t="inlineStr">
        <is>
          <t>Convertible redeemable preferred shares, shares outstanding</t>
        </is>
      </c>
      <c r="B31" s="5" t="n">
        <v>0</v>
      </c>
      <c r="C31" s="5" t="n">
        <v>1861121</v>
      </c>
    </row>
    <row r="32">
      <c r="A32" s="4" t="inlineStr">
        <is>
          <t>Series C-3 convertible redeemable preferred shares</t>
        </is>
      </c>
    </row>
    <row r="33">
      <c r="A33" s="4" t="inlineStr">
        <is>
          <t>Convertible redeemable preferred shares, par value</t>
        </is>
      </c>
      <c r="B33" s="7" t="n">
        <v>0.0001</v>
      </c>
      <c r="C33" s="7" t="n">
        <v>0.0001</v>
      </c>
    </row>
    <row r="34">
      <c r="A34" s="4" t="inlineStr">
        <is>
          <t>Convertible redeemable preferred shares, shares authorized</t>
        </is>
      </c>
      <c r="B34" s="5" t="n">
        <v>0</v>
      </c>
      <c r="C34" s="5" t="n">
        <v>4452441</v>
      </c>
    </row>
    <row r="35">
      <c r="A35" s="4" t="inlineStr">
        <is>
          <t>Convertible redeemable preferred shares, shares issued</t>
        </is>
      </c>
      <c r="B35" s="5" t="n">
        <v>0</v>
      </c>
      <c r="C35" s="5" t="n">
        <v>4452441</v>
      </c>
    </row>
    <row r="36">
      <c r="A36" s="4" t="inlineStr">
        <is>
          <t>Convertible redeemable preferred shares, shares outstanding</t>
        </is>
      </c>
      <c r="B36" s="5" t="n">
        <v>0</v>
      </c>
      <c r="C36" s="5" t="n">
        <v>4452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ummary of property, equipment and software</t>
        </is>
      </c>
      <c r="B4" s="4" t="inlineStr">
        <is>
          <t>​ ​ ​ ​ ​ ​ ​ ​ As of December 31, ​ 2020 2021 ​ ​ US$ ​ US$ Machinery and laboratory equipment ​ 4,150,822 5,252,399 Leasehold improvements ​ 915,208 1,152,743 Electronic equipment ​ 962,684 1,863,956 Furniture and tools ​ 106,492 81,467 Vehicles ​ 126,764 87,680 Software ​ 95,586 371,636 Total property, equipment and software ​ 6,357,556 8,809,881 Less: accumulated depreciation and amortization ​ (4,290,431) (5,322,264) Net book value ​ 2,067,125 3,487,6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CURRENT LIABILITIES (Tables)</t>
        </is>
      </c>
      <c r="B1" s="2" t="inlineStr">
        <is>
          <t>12 Months Ended</t>
        </is>
      </c>
    </row>
    <row r="2">
      <c r="B2" s="2" t="inlineStr">
        <is>
          <t>Dec. 31, 2021</t>
        </is>
      </c>
    </row>
    <row r="3">
      <c r="A3" s="3" t="inlineStr">
        <is>
          <t>ACCRUALS AND OTHER CURRENT LIABILITIES</t>
        </is>
      </c>
    </row>
    <row r="4">
      <c r="A4" s="4" t="inlineStr">
        <is>
          <t>Summary of accrued liabilities and other current liabilities</t>
        </is>
      </c>
      <c r="B4" s="4" t="inlineStr">
        <is>
          <t>​ ​ ​ ​ ​ ​ ​ ​ As of December 31, ​ 2020 2021 ​ ​ US$ ​ US$ Professional service fees ​ 3,459,430 935,434 Payroll and related liabilities ​ 2,390,025 ​ 3,229,794 Utility and maintenance ​ 459 8,685 Other taxes and surcharge ​ 63,919 62,270 Others ​ 145,664 143,060 ​ 6,059,497 4,379,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As of December 31, ​ 2020 2021 ​ ​ US$ ​ US$ Current ​ ​ ​ Short-term borrowings: ​ ​ ​ Bank loans ​ 3,831,476 3,121,226 Current portion of long-term borrowings ​ 1,183,926 1,376,319 Total current borrowings ​ 5,015,402 4,497,545 Non-Current ​ ​ ​ Long-term borrowings: ​ ​ ​ Bank loans ​ 2,965,563 2,991,829 Total non-current borrowings ​ 2,965,563 2,991,829 Total borrowings ​ 7,980,965 7,489,374</t>
        </is>
      </c>
    </row>
    <row r="5">
      <c r="A5" s="4" t="inlineStr">
        <is>
          <t>Schedule of future maturities of short-term borrowings and long-term borrowings</t>
        </is>
      </c>
      <c r="B5" s="4" t="inlineStr">
        <is>
          <t>Future principal maturities of short-term borrowings and long-term borrowings as of December 31, 2020 and 2021 were as followings: ​ ​ ​ ​ ​ ​ ​ ​ As of December 31, ​ ​ 2020 ​ 2021 ​ US$ US$ 2021 ​ 5,015,402 ​ — 2022 ​ 1,279,713 ​ 4,497,545 2023 ​ 1,685,850 ​ 1,858,619 2024 ​ — ​ 1,133,210 ​ ​ 7,980,965 ​ 7,489,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REDEEMABLE PREFERRED SHARES AND WARRANTS (Tables)</t>
        </is>
      </c>
      <c r="B1" s="2" t="inlineStr">
        <is>
          <t>12 Months Ended</t>
        </is>
      </c>
    </row>
    <row r="2">
      <c r="B2" s="2" t="inlineStr">
        <is>
          <t>Dec. 31, 2021</t>
        </is>
      </c>
    </row>
    <row r="3">
      <c r="A3" s="3" t="inlineStr">
        <is>
          <t>CONVERTIBLE REDEEMABLE PREFERRED SHARES AND WARRANTS</t>
        </is>
      </c>
    </row>
    <row r="4">
      <c r="A4" s="4" t="inlineStr">
        <is>
          <t>Schedule of Company's Preferred Shares activities</t>
        </is>
      </c>
      <c r="B4" s="4" t="inlineStr">
        <is>
          <t>​ ​ ​ ​ ​ ​ ​ ​ ​ ​ ​ ​ ​ ​ ​ ​ Mezzanine equity Series A-1 Series A-2 Series B Series C-1 Series C-2 Series C-3 Total ​ ​ US$ ​ US$ ​ US$ ​ US$ ​ US$ ​ US$ ​ US$ Balance as of December 31, 2018 ​ 5,473,957 3,000,000 27,999,995 48,481,159 — — 84,955,111 Issuance of Series C-2 Preferred Shares ​ — — — — 18,999,999 — 18,999,999 Issuance of Series C-3 Preferred Shares ​ — — — — — 50,000,000 50,000,000 Accretion of Series C-1 Preferred Shares to redemption value ​ — — — 246,184 — — 246,184 Balance as of December 31, 2019 ​ 5,473,957 3,000,000 27,999,995 48,727,343 18,999,999 50,000,000 154,201,294 Accretion of Series C-1 Preferred Shares to redemption value ​ — — — 248,113 — — 248,113 Balance as of December 31, 2020 ​ 5,473,957 ​ 3,000,000 ​ 27,999,995 ​ 48,975,456 ​ 18,999,999 ​ 50,000,000 ​ 154,449,407 Accretion of Series C-1 Preferred Shares to redemption value ​ ​ ​ ​ ​ ​ ​ 28,553 ​ ​ ​ ​ ​ 28,553 Conversion of Preferred Shares to Ordinary Shares ​ (5,473,957) (3,000,000) (27,999,995) (49,004,009) (18,999,999) (50,000,000) (154,477,960) Balance as of December 31, 2021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ummary of stock option activity</t>
        </is>
      </c>
      <c r="B4" s="4" t="inlineStr">
        <is>
          <t>​ ​ ​ ​ ​ ​ ​ ​ ​ ​ ​ ​ ​ ​ ​ ​ ​ ​ Weighted ‑ ​ ​ ​ ​ ​ ​ ​ ​ ​ ​ Average ​ Weighted ​ ​ ​ ​ ​ ​ Weighted ‑ ​ Grant ​ Average ​ ​ ​ ​ ​ ​ Average ​ Date ​ Remaining ​ Aggregate ​ ​ Number of ​ Exercise ​ Fair ​ Contractual ​ Intrinsic ​ Options Price Value Term Value ​ ​ ​ ​ US$ per ​ US$ per ​ ​ ​ ​ ​ ​ ​ ​ option ​ option ​ Years ​ US$ Outstanding at December 31, 2018 ​ 574,328 0.30 2.80 7.14 3,734,644 Granted ​ 372,500 1.26 5.46 — — Exercised ​ (34,000) 0.55 5.71 — — Forfeited ​ (46,800) 1.22 5.75 — — Outstanding at December 31, 2019 ​ 866,028 0.65 3.67 7.27 6,328,171 Granted ​ 6,313,373 2.00 7.01 — — Exercised ​ (3,694,934) 1.93 6.55 — — Forfeited ​ (190,000) ​ 1.70 ​ 6.91 ​ — ​ — Outstanding at December 31, 2020 ​ 3,294,467 ​ 1.75 ​ 6.65 ​ 8.78 ​ 33,410,968 Granted ​ 1,894,119 ​ 12.31 ​ 8.39 ​ — ​ — Exercised ​ (233,958) ​ 0.99 ​ 5.13 ​ — ​ — Forfeited ​ (145,550) 3.02 7.71 — — Outstanding at December 31, 2021 ​ 4,809,078 5.91 7.38 8.68 2,619,574 Vested and expected to vest at December 31, 2021 ​ 4,809,078 ​ 5.91 ​ 7.38 ​ 8.68 ​ 2,619,574 Exercisable at December 31, 2020 ​ 393,424 ​ 0.75 ​ 4.46 ​ 6.68 ​ 4,859,836 Exercisable at December 31, 2021 ​ 1,486,318 ​ 5.87 ​ 7.05 ​ 8.20 ​ 874,180</t>
        </is>
      </c>
    </row>
    <row r="5">
      <c r="A5" s="4" t="inlineStr">
        <is>
          <t>Summary of assumptions used to estimate the fair value of the share options granted</t>
        </is>
      </c>
      <c r="B5" s="4" t="inlineStr">
        <is>
          <t>​ ​ ​ ​ ​ ​ ​ ​ ​ ​ For the years ended ​ ​ December 31, ​ 2019 2020 2021 Risk‑free interest rate 1.78% - 2.73% ​ 0.68% - 0.83% ​ 1.11% - 1.67% Dividend yield 0% ​ 0% ​ 0% Expected volatility range 67.5% - 71.0% ​ 72.3% - 73.4% ​ 73.1% - 75.5% Exercise multiple 2.2 - 2.8 ​ 2.2 - 2.8 ​ 2.2 - 2.8 Contractual life 10 years ​ 10 years ​ 10 years</t>
        </is>
      </c>
    </row>
    <row r="6">
      <c r="A6" s="4" t="inlineStr">
        <is>
          <t>Summary of total share based compensation expenses recognized</t>
        </is>
      </c>
      <c r="B6" s="4" t="inlineStr">
        <is>
          <t>​ ​ ​ ​ ​ ​ ​ ​ ​ ​ For the years ended December 31, ​ 2019 2020 2021 ​ ​ US$ ​ US$ ​ US$ Research and development expenses 404,620 6,472,083 13,582,746 Administrative expenses 207,091 3,657,458 5,096,912 Total share‑based compensation expenses 611,711 10,129,541 18,679,6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components of income tax expense</t>
        </is>
      </c>
      <c r="B4" s="4" t="inlineStr">
        <is>
          <t>​ ​ ​ ​ ​ ​ ​ ​ ​ ​ For the years ended December 31, ​ 2019 2020 2021 ​ ​ US$ ​ US$ ​ US$ Current: ​ ​ ​ ​ ​ ​ U.S ​ ​ ​ ​ ​ ​ Federal — — 1,290,009 State and local — — 367,441 Total current — — 1,657,450 Deferred: U.S ​ ​ ​ ​ ​ ​ Federal — — 96,804 State and local — — (52,641) Total deferred — — 44,163 Income tax expense — — 1,701,613</t>
        </is>
      </c>
    </row>
    <row r="5">
      <c r="A5" s="4" t="inlineStr">
        <is>
          <t>Schedule of reconciliation between the income tax expense and the actual provision</t>
        </is>
      </c>
      <c r="B5" s="4" t="inlineStr">
        <is>
          <t>​ ​ ​ ​ ​ ​ ​ ​ ​ ​ ​ For the years ended December 31, ​ 2019 2020 2021 ​ ​ US$ ​ US$ ​ US$ Loss before income tax (16,432,308) (42,397,279) (71,476,322) ​ PRC preferential income tax rate as qualified TASE ​ 15 % 15 % 15 % Income tax credit computed at PRC preferential income tax rate ​ (2,464,846) (6,359,592) (10,721,448) ​ Difference in income tax rates of overseas entities ​ 2,492,721 ​ 5,286,487 ​ 10,549,985 ​ Research and development super-deduction (a) ​ (230,126) (718,979) (569,016) ​ Non-deductible expenses ​ 3,306 1,238 1,054 ​ Changes in valuation allowance ​ 198,945 1,790,846 2,277,418 ​ State tax ​ — ​ — ​ 291,500 ​ Others ​ — ​ — ​ (127,880) ​ Income tax expense ​ — ​ — ​ 1,701,613 ​ Note (a): Due to the impacts of research and development super-deduction, the Group’s subsidiary, Adagene (Suzhou) Limited, did not have any income taxes for the years ended December 31, 2019, 2020, and 2021.</t>
        </is>
      </c>
    </row>
    <row r="6">
      <c r="A6" s="4" t="inlineStr">
        <is>
          <t>Schedule of tax effects of temporary differences that give rise to the deferred tax balances</t>
        </is>
      </c>
      <c r="B6" s="4" t="inlineStr">
        <is>
          <t>​ ​ ​ ​ ​ ​ ​ ​ As of December 31, ​ 2020 2021 ​ ​ US$ ​ US$ Deferred tax assets: ​ ​ ​ Net operating loss carry forward ​ 2,722,293 4,949,000 Capitalized inventory ​ — ​ 95,589 Unrealized foreign exchange gain/losses ​ — ​ 39,166 Depreciation and amortization of property, equipment and software ​ 7,428 79 Gross deferred tax assets ​ 2,729,721 5,083,834 Less: valuation allowance ​ (2,729,721) (5,007,139) Deferred tax assets ​ — 76,695 ​ ​ ​ ​ ​ ​ Deferred tax liabilities: ​ ​ ​ ​ Depreciation and amortization of property, equipment and software — (120,858) Deferred tax liabilities — (120,858) Total deferred tax liabilities, net — (44,163)</t>
        </is>
      </c>
    </row>
    <row r="7">
      <c r="A7" s="4" t="inlineStr">
        <is>
          <t>Schedule of movement of the valuation allowance</t>
        </is>
      </c>
      <c r="B7" s="4" t="inlineStr">
        <is>
          <t>​ ​ ​ ​ ​ ​ ​ 2020 2021 ​ ​ US$ ​ US$ Balance as of January 1 938,875 2,729,721 Addition 1,790,846 2,277,418 Balance as of December 31 2,729,721 5,007,1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 For the Year Ended December 31, ​ ​ 2019 ​ 2020 ​ 2021 ​ US$ US$ US$ Numerator: Net loss attributable to Adagene Inc.’s shareholders (16,432,308) (42,397,279) (73,177,935) Accretion of convertible redeemable preferred shares to redemption value (246,184) (248,113) (28,553) Net loss attributable to ordinary shareholders (16,678,492) (42,645,392) (73,206,488) Denominator: ​ ​ Weighted‑average number of ordinary shares outstanding—basic and diluted 15,178,232 15,950,698 50,032,009 Net Loss per share—basic and diluted (1.10) (2.67) (1.46)</t>
        </is>
      </c>
    </row>
    <row r="5">
      <c r="A5" s="4" t="inlineStr">
        <is>
          <t>Schedule of potentially dilutive securities that are not included in the calculation of diluted net loss per share</t>
        </is>
      </c>
      <c r="B5" s="4" t="inlineStr">
        <is>
          <t>​ ​ ​ ​ ​ ​ ​ ​ ​ ​ For the Year Ended December 31, ​ 2019 2020 2021 Convertible redeemable preferred shares 21,977,914 27,249,824 — Share options and share grant 582,526 1,795,932 1,739,8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a) Related Parties ​ ​ ​ ​ Name of related parties Relationship Peter Luo Chairman, Chief Executive Officer and a principal shareholder of the Company Four senior management personnel Management and ordinary shareholders of the Company WuXi AppTec Co., Ltd. (“WuXi AppTec Group”) A principal shareholder of the Company WuXi Biologics (Cayman) Inc. Controlled by the ultimate controlling party of a principal shareholder of the Company ​ b) The Group had the following related party balances as of December 31, 2020 and 2021: ​ ​ ​ ​ ​ ​ ​ ​ As of December 31, ​ ​ 2020 ​ 2021 ​ US$ US$ WuXi AppTec Group 124,704 3,080,116 WuXi Biologics (Cayman) Inc. 7,692 1,426,554 Total amounts due from related parties 132,396 4,506,670 ​ As of December 31, 2020 and 2021, the amounts due from related parties represented prepayments made for the CRO and CMO services. ​ ​ ​ ​ ​ ​ ​ ​ As of December 31, ​ ​ 2020 ​ 2021 ​ US$ US$ WuXi Biologics (Cayman) Inc. 2,361,503 10,292,268 WuXi AppTec Group 173,855 173,793 Total amounts due to related parties 2,535,358 10,466,061 ​ As of December 31, 2020 and 2021, the amounts due to related parties represented payables for the CRO and CMO services. ​ c) The Group had the following related party transactions during the years ended December 31, 2019, 2020 and 2021: ​ ​ ​ ​ ​ ​ ​ ​ ​ ​ For the years ended ​ ​ December 31, ​ ​ 2019 ​ 2020 ​ 2021 ​ US$ US$ US$ Receipt of CRO and CMO services: ​ ​ ​ WuXi Biologics (Cayman) Inc. 3,567,962 7,217,709 12,561,276 WuXi AppTec Group (i) 2,136,344 2,674,586 517,742 ​ 5,704,306 9,892,295 13,079,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payments under non-cancelable operating leases</t>
        </is>
      </c>
      <c r="B4" s="4" t="inlineStr">
        <is>
          <t>Future minimum payments under non-cancelable operating leases with initial terms in excess of one year consisted of the following as of December 31, 2020 and 2021: ​ ​ ​ ​ ​ ​ As of December 31, ​ ​ 2021 ​ US$ For the years ending: ​ 2022 412,754 2023 ​ 255,309 2024 70,367 Total 738,4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7" customWidth="1" min="2" max="2"/>
    <col width="21" customWidth="1" min="3" max="3"/>
  </cols>
  <sheetData>
    <row r="1">
      <c r="A1" s="1" t="inlineStr">
        <is>
          <t>ORGANIZATION AND BASIS OF PRESENTATION (Details)</t>
        </is>
      </c>
      <c r="B1" s="2" t="inlineStr">
        <is>
          <t>Feb. 11, 2021USD ($)$ / sharesshares</t>
        </is>
      </c>
      <c r="C1" s="2" t="inlineStr">
        <is>
          <t>Dec. 31, 2021USD ($)</t>
        </is>
      </c>
    </row>
    <row r="2">
      <c r="A2" s="3" t="inlineStr">
        <is>
          <t>ORGANIZATION AND BASIS OF PRESENTATION</t>
        </is>
      </c>
    </row>
    <row r="3">
      <c r="A3" s="4" t="inlineStr">
        <is>
          <t>Total aggregate gross proceeds | $</t>
        </is>
      </c>
      <c r="C3" s="6" t="n">
        <v>149411950</v>
      </c>
    </row>
    <row r="4">
      <c r="A4" s="4" t="inlineStr">
        <is>
          <t>IPO | American depositary shares</t>
        </is>
      </c>
    </row>
    <row r="5">
      <c r="A5" s="3" t="inlineStr">
        <is>
          <t>ORGANIZATION AND BASIS OF PRESENTATION</t>
        </is>
      </c>
    </row>
    <row r="6">
      <c r="A6" s="4" t="inlineStr">
        <is>
          <t>Share price (in USD per share) | $ / shares</t>
        </is>
      </c>
      <c r="B6" s="6" t="n">
        <v>19</v>
      </c>
    </row>
    <row r="7">
      <c r="A7" s="4" t="inlineStr">
        <is>
          <t>Shares issued (in shares) | shares</t>
        </is>
      </c>
      <c r="B7" s="5" t="n">
        <v>8457100</v>
      </c>
    </row>
    <row r="8">
      <c r="A8" s="4" t="inlineStr">
        <is>
          <t>Total aggregate gross proceeds | $</t>
        </is>
      </c>
      <c r="B8" s="6" t="n">
        <v>145900000</v>
      </c>
    </row>
    <row r="9">
      <c r="A9" s="4" t="inlineStr">
        <is>
          <t>Number of ordinary shares represented by each ADS</t>
        </is>
      </c>
      <c r="B9" s="9" t="n">
        <v>1.25</v>
      </c>
    </row>
    <row r="10">
      <c r="A10" s="4" t="inlineStr">
        <is>
          <t>Underwriters' option | American depositary shares</t>
        </is>
      </c>
    </row>
    <row r="11">
      <c r="A11" s="3" t="inlineStr">
        <is>
          <t>ORGANIZATION AND BASIS OF PRESENTATION</t>
        </is>
      </c>
    </row>
    <row r="12">
      <c r="A12" s="4" t="inlineStr">
        <is>
          <t>Shares issued (in shares) | shares</t>
        </is>
      </c>
      <c r="B12" s="5" t="n">
        <v>1103100</v>
      </c>
    </row>
    <row r="13">
      <c r="A13" s="4" t="inlineStr">
        <is>
          <t>Adagene (Hong Kong) Limited</t>
        </is>
      </c>
    </row>
    <row r="14">
      <c r="A14" s="3" t="inlineStr">
        <is>
          <t>ORGANIZATION AND BASIS OF PRESENTATION</t>
        </is>
      </c>
    </row>
    <row r="15">
      <c r="A15" s="4" t="inlineStr">
        <is>
          <t>Percentage of legal ownership by the Company</t>
        </is>
      </c>
      <c r="C15" s="4" t="inlineStr">
        <is>
          <t>100.00%</t>
        </is>
      </c>
    </row>
    <row r="16">
      <c r="A16" s="4" t="inlineStr">
        <is>
          <t>Adagene Incorporated</t>
        </is>
      </c>
    </row>
    <row r="17">
      <c r="A17" s="3" t="inlineStr">
        <is>
          <t>ORGANIZATION AND BASIS OF PRESENTATION</t>
        </is>
      </c>
    </row>
    <row r="18">
      <c r="A18" s="4" t="inlineStr">
        <is>
          <t>Percentage of legal ownership by the Company</t>
        </is>
      </c>
      <c r="C18" s="4" t="inlineStr">
        <is>
          <t>100.00%</t>
        </is>
      </c>
    </row>
    <row r="19">
      <c r="A19" s="4" t="inlineStr">
        <is>
          <t>Adagene (Suzhou) Limited</t>
        </is>
      </c>
    </row>
    <row r="20">
      <c r="A20" s="3" t="inlineStr">
        <is>
          <t>ORGANIZATION AND BASIS OF PRESENTATION</t>
        </is>
      </c>
    </row>
    <row r="21">
      <c r="A21" s="4" t="inlineStr">
        <is>
          <t>Percentage of legal ownership by the Company</t>
        </is>
      </c>
      <c r="C21" s="4" t="inlineStr">
        <is>
          <t>100.00%</t>
        </is>
      </c>
    </row>
    <row r="22">
      <c r="A22" s="4" t="inlineStr">
        <is>
          <t>Adagene Australia PTY Ltd.</t>
        </is>
      </c>
    </row>
    <row r="23">
      <c r="A23" s="3" t="inlineStr">
        <is>
          <t>ORGANIZATION AND BASIS OF PRESENTATION</t>
        </is>
      </c>
    </row>
    <row r="24">
      <c r="A24" s="4" t="inlineStr">
        <is>
          <t>Percentage of legal ownership by the Company</t>
        </is>
      </c>
      <c r="C24" s="4" t="inlineStr">
        <is>
          <t>100.00%</t>
        </is>
      </c>
    </row>
    <row r="25">
      <c r="A25" s="4" t="inlineStr">
        <is>
          <t>Adagene PTE. Ltd.</t>
        </is>
      </c>
    </row>
    <row r="26">
      <c r="A26" s="3" t="inlineStr">
        <is>
          <t>ORGANIZATION AND BASIS OF PRESENTATION</t>
        </is>
      </c>
    </row>
    <row r="27">
      <c r="A27" s="4" t="inlineStr">
        <is>
          <t>Percentage of legal ownership by the Company</t>
        </is>
      </c>
      <c r="C27" s="4" t="inlineStr">
        <is>
          <t>100.00%</t>
        </is>
      </c>
    </row>
    <row r="28">
      <c r="A28" s="4" t="inlineStr">
        <is>
          <t>Adagene AG</t>
        </is>
      </c>
    </row>
    <row r="29">
      <c r="A29" s="3" t="inlineStr">
        <is>
          <t>ORGANIZATION AND BASIS OF PRESENTATION</t>
        </is>
      </c>
    </row>
    <row r="30">
      <c r="A30" s="4" t="inlineStr">
        <is>
          <t>Percentage of legal ownership by the Company</t>
        </is>
      </c>
      <c r="C3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Licensing and collaboration revenue</t>
        </is>
      </c>
      <c r="B4" s="6" t="n">
        <v>10175258</v>
      </c>
      <c r="C4" s="6" t="n">
        <v>700913</v>
      </c>
      <c r="D4" s="6" t="n">
        <v>480000</v>
      </c>
    </row>
    <row r="5">
      <c r="A5" s="3" t="inlineStr">
        <is>
          <t>Expenses</t>
        </is>
      </c>
    </row>
    <row r="6">
      <c r="A6" s="4" t="inlineStr">
        <is>
          <t>Research and development expenses</t>
        </is>
      </c>
      <c r="B6" s="5" t="n">
        <v>-68099385</v>
      </c>
      <c r="C6" s="5" t="n">
        <v>-33538035</v>
      </c>
      <c r="D6" s="5" t="n">
        <v>-16211750</v>
      </c>
    </row>
    <row r="7">
      <c r="A7" s="4" t="inlineStr">
        <is>
          <t>Third parties</t>
        </is>
      </c>
      <c r="B7" s="5" t="n">
        <v>-55020367</v>
      </c>
      <c r="C7" s="5" t="n">
        <v>-23645740</v>
      </c>
      <c r="D7" s="5" t="n">
        <v>-10507444</v>
      </c>
    </row>
    <row r="8">
      <c r="A8" s="4" t="inlineStr">
        <is>
          <t>Related parties</t>
        </is>
      </c>
      <c r="B8" s="5" t="n">
        <v>-13079018</v>
      </c>
      <c r="C8" s="5" t="n">
        <v>-9892295</v>
      </c>
      <c r="D8" s="5" t="n">
        <v>-5704306</v>
      </c>
    </row>
    <row r="9">
      <c r="A9" s="4" t="inlineStr">
        <is>
          <t>Administrative expenses</t>
        </is>
      </c>
      <c r="B9" s="5" t="n">
        <v>-14439962</v>
      </c>
      <c r="C9" s="5" t="n">
        <v>-10314536</v>
      </c>
      <c r="D9" s="5" t="n">
        <v>-3437900</v>
      </c>
    </row>
    <row r="10">
      <c r="A10" s="4" t="inlineStr">
        <is>
          <t>Loss from operations</t>
        </is>
      </c>
      <c r="B10" s="5" t="n">
        <v>-72364089</v>
      </c>
      <c r="C10" s="5" t="n">
        <v>-43151658</v>
      </c>
      <c r="D10" s="5" t="n">
        <v>-19169650</v>
      </c>
    </row>
    <row r="11">
      <c r="A11" s="4" t="inlineStr">
        <is>
          <t>Interest income</t>
        </is>
      </c>
      <c r="B11" s="5" t="n">
        <v>76166</v>
      </c>
      <c r="C11" s="5" t="n">
        <v>629288</v>
      </c>
      <c r="D11" s="5" t="n">
        <v>922680</v>
      </c>
    </row>
    <row r="12">
      <c r="A12" s="4" t="inlineStr">
        <is>
          <t>Interest expense</t>
        </is>
      </c>
      <c r="B12" s="5" t="n">
        <v>-363762</v>
      </c>
      <c r="C12" s="5" t="n">
        <v>-202165</v>
      </c>
      <c r="D12" s="5" t="n">
        <v>-138096</v>
      </c>
    </row>
    <row r="13">
      <c r="A13" s="4" t="inlineStr">
        <is>
          <t>Other income</t>
        </is>
      </c>
      <c r="B13" s="5" t="n">
        <v>1778822</v>
      </c>
      <c r="C13" s="5" t="n">
        <v>971949</v>
      </c>
      <c r="D13" s="5" t="n">
        <v>723476</v>
      </c>
    </row>
    <row r="14">
      <c r="A14" s="4" t="inlineStr">
        <is>
          <t>Foreign exchange gain (loss), net</t>
        </is>
      </c>
      <c r="B14" s="5" t="n">
        <v>-603459</v>
      </c>
      <c r="C14" s="5" t="n">
        <v>-644693</v>
      </c>
      <c r="D14" s="5" t="n">
        <v>21867</v>
      </c>
    </row>
    <row r="15">
      <c r="A15" s="4" t="inlineStr">
        <is>
          <t>Change in fair value of warrant liabilities</t>
        </is>
      </c>
      <c r="D15" s="5" t="n">
        <v>1207415</v>
      </c>
    </row>
    <row r="16">
      <c r="A16" s="4" t="inlineStr">
        <is>
          <t>Loss before income tax</t>
        </is>
      </c>
      <c r="B16" s="5" t="n">
        <v>-71476322</v>
      </c>
      <c r="C16" s="5" t="n">
        <v>-42397279</v>
      </c>
      <c r="D16" s="5" t="n">
        <v>-16432308</v>
      </c>
    </row>
    <row r="17">
      <c r="A17" s="4" t="inlineStr">
        <is>
          <t>Income tax expense</t>
        </is>
      </c>
      <c r="B17" s="5" t="n">
        <v>-1701613</v>
      </c>
    </row>
    <row r="18">
      <c r="A18" s="4" t="inlineStr">
        <is>
          <t>Net loss attributable to Adagene Inc.'s shareholders</t>
        </is>
      </c>
      <c r="B18" s="5" t="n">
        <v>-73177935</v>
      </c>
      <c r="C18" s="5" t="n">
        <v>-42397279</v>
      </c>
      <c r="D18" s="5" t="n">
        <v>-16432308</v>
      </c>
    </row>
    <row r="19">
      <c r="A19" s="3" t="inlineStr">
        <is>
          <t>Other comprehensive income (loss)</t>
        </is>
      </c>
    </row>
    <row r="20">
      <c r="A20" s="4" t="inlineStr">
        <is>
          <t>Foreign currency translation adjustments, net of nil tax</t>
        </is>
      </c>
      <c r="B20" s="5" t="n">
        <v>257000</v>
      </c>
      <c r="C20" s="5" t="n">
        <v>-6087</v>
      </c>
      <c r="D20" s="5" t="n">
        <v>65799</v>
      </c>
    </row>
    <row r="21">
      <c r="A21" s="4" t="inlineStr">
        <is>
          <t>Total comprehensive loss attributable to Adagene Inc.'s shareholders</t>
        </is>
      </c>
      <c r="B21" s="5" t="n">
        <v>-72920935</v>
      </c>
      <c r="C21" s="5" t="n">
        <v>-42403366</v>
      </c>
      <c r="D21" s="5" t="n">
        <v>-16366509</v>
      </c>
    </row>
    <row r="22">
      <c r="A22" s="4" t="inlineStr">
        <is>
          <t>Net loss attributable to Adagene Inc.'s shareholders</t>
        </is>
      </c>
      <c r="B22" s="5" t="n">
        <v>-73177935</v>
      </c>
      <c r="C22" s="5" t="n">
        <v>-42397279</v>
      </c>
      <c r="D22" s="5" t="n">
        <v>-16432308</v>
      </c>
    </row>
    <row r="23">
      <c r="A23" s="4" t="inlineStr">
        <is>
          <t>Accretion of convertible redeemable preferred shares to redemption value</t>
        </is>
      </c>
      <c r="B23" s="5" t="n">
        <v>-28553</v>
      </c>
      <c r="C23" s="5" t="n">
        <v>-248113</v>
      </c>
      <c r="D23" s="5" t="n">
        <v>-246184</v>
      </c>
    </row>
    <row r="24">
      <c r="A24" s="4" t="inlineStr">
        <is>
          <t>Net loss attributable to ordinary shareholders</t>
        </is>
      </c>
      <c r="B24" s="6" t="n">
        <v>-73206488</v>
      </c>
      <c r="C24" s="6" t="n">
        <v>-42645392</v>
      </c>
      <c r="D24" s="6" t="n">
        <v>-16678492</v>
      </c>
    </row>
    <row r="25">
      <c r="A25" s="3" t="inlineStr">
        <is>
          <t>Weighted average number of ordinary shares used in per share calculation:</t>
        </is>
      </c>
    </row>
    <row r="26">
      <c r="A26" s="4" t="inlineStr">
        <is>
          <t>-Basic</t>
        </is>
      </c>
      <c r="B26" s="5" t="n">
        <v>50032009</v>
      </c>
      <c r="C26" s="5" t="n">
        <v>15950698</v>
      </c>
      <c r="D26" s="5" t="n">
        <v>15178232</v>
      </c>
    </row>
    <row r="27">
      <c r="A27" s="4" t="inlineStr">
        <is>
          <t>-Diluted</t>
        </is>
      </c>
      <c r="B27" s="5" t="n">
        <v>50032009</v>
      </c>
      <c r="C27" s="5" t="n">
        <v>15950698</v>
      </c>
      <c r="D27" s="5" t="n">
        <v>15178232</v>
      </c>
    </row>
    <row r="28">
      <c r="A28" s="3" t="inlineStr">
        <is>
          <t>Net loss per ordinary share</t>
        </is>
      </c>
    </row>
    <row r="29">
      <c r="A29" s="4" t="inlineStr">
        <is>
          <t>-Basic</t>
        </is>
      </c>
      <c r="B29" s="8" t="n">
        <v>-1.46</v>
      </c>
      <c r="C29" s="8" t="n">
        <v>-2.67</v>
      </c>
      <c r="D29" s="8" t="n">
        <v>-1.1</v>
      </c>
    </row>
    <row r="30">
      <c r="A30" s="4" t="inlineStr">
        <is>
          <t>-Diluted</t>
        </is>
      </c>
      <c r="B30" s="8" t="n">
        <v>-1.46</v>
      </c>
      <c r="C30" s="8" t="n">
        <v>-2.67</v>
      </c>
      <c r="D30" s="8"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recurring (Details) - Nonrecurring basis - USD ($)</t>
        </is>
      </c>
      <c r="B1" s="2" t="inlineStr">
        <is>
          <t>Dec. 31, 2021</t>
        </is>
      </c>
      <c r="C1" s="2" t="inlineStr">
        <is>
          <t>Dec. 31, 2020</t>
        </is>
      </c>
    </row>
    <row r="2">
      <c r="A2" s="3" t="inlineStr">
        <is>
          <t>Fair Value Assets And Liabilities Measured On Recurring And Nonrecurring Basis [Line Items}</t>
        </is>
      </c>
    </row>
    <row r="3">
      <c r="A3" s="4" t="inlineStr">
        <is>
          <t>Financial assets</t>
        </is>
      </c>
      <c r="B3" s="6" t="n">
        <v>0</v>
      </c>
      <c r="C3" s="6" t="n">
        <v>0</v>
      </c>
    </row>
    <row r="4">
      <c r="A4" s="4" t="inlineStr">
        <is>
          <t>Financial liabil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equipment and software (Details)</t>
        </is>
      </c>
      <c r="B1" s="2" t="inlineStr">
        <is>
          <t>12 Months Ended</t>
        </is>
      </c>
    </row>
    <row r="2">
      <c r="B2" s="2" t="inlineStr">
        <is>
          <t>Dec. 31, 2021</t>
        </is>
      </c>
    </row>
    <row r="3">
      <c r="A3" s="4" t="inlineStr">
        <is>
          <t>Machinery and laboratory equipment</t>
        </is>
      </c>
    </row>
    <row r="4">
      <c r="A4" s="3" t="inlineStr">
        <is>
          <t>Property, Plant and Equipment [Line Items]</t>
        </is>
      </c>
    </row>
    <row r="5">
      <c r="A5" s="4" t="inlineStr">
        <is>
          <t>Estimated Useful Life</t>
        </is>
      </c>
      <c r="B5" s="4" t="inlineStr">
        <is>
          <t>5 years</t>
        </is>
      </c>
    </row>
    <row r="6">
      <c r="A6" s="4" t="inlineStr">
        <is>
          <t>Vehicles</t>
        </is>
      </c>
    </row>
    <row r="7">
      <c r="A7" s="3" t="inlineStr">
        <is>
          <t>Property, Plant and Equipment [Line Items]</t>
        </is>
      </c>
    </row>
    <row r="8">
      <c r="A8" s="4" t="inlineStr">
        <is>
          <t>Estimated Useful Life</t>
        </is>
      </c>
      <c r="B8" s="4" t="inlineStr">
        <is>
          <t>4 years</t>
        </is>
      </c>
    </row>
    <row r="9">
      <c r="A9" s="4" t="inlineStr">
        <is>
          <t>Furniture and tools | Minimum</t>
        </is>
      </c>
    </row>
    <row r="10">
      <c r="A10" s="3" t="inlineStr">
        <is>
          <t>Property, Plant and Equipment [Line Items]</t>
        </is>
      </c>
    </row>
    <row r="11">
      <c r="A11" s="4" t="inlineStr">
        <is>
          <t>Estimated Useful Life</t>
        </is>
      </c>
      <c r="B11" s="4" t="inlineStr">
        <is>
          <t>3 years</t>
        </is>
      </c>
    </row>
    <row r="12">
      <c r="A12" s="4" t="inlineStr">
        <is>
          <t>Furniture and tools | Maximum</t>
        </is>
      </c>
    </row>
    <row r="13">
      <c r="A13" s="3" t="inlineStr">
        <is>
          <t>Property, Plant and Equipment [Line Items]</t>
        </is>
      </c>
    </row>
    <row r="14">
      <c r="A14" s="4" t="inlineStr">
        <is>
          <t>Estimated Useful Life</t>
        </is>
      </c>
      <c r="B14" s="4" t="inlineStr">
        <is>
          <t>5 years</t>
        </is>
      </c>
    </row>
    <row r="15">
      <c r="A15" s="4" t="inlineStr">
        <is>
          <t>Electronic equipment</t>
        </is>
      </c>
    </row>
    <row r="16">
      <c r="A16" s="3" t="inlineStr">
        <is>
          <t>Property, Plant and Equipment [Line Items]</t>
        </is>
      </c>
    </row>
    <row r="17">
      <c r="A17" s="4" t="inlineStr">
        <is>
          <t>Estimated Useful Life</t>
        </is>
      </c>
      <c r="B17" s="4" t="inlineStr">
        <is>
          <t>3 years</t>
        </is>
      </c>
    </row>
    <row r="18">
      <c r="A18" s="4" t="inlineStr">
        <is>
          <t>Computer software | Minimum</t>
        </is>
      </c>
    </row>
    <row r="19">
      <c r="A19" s="3" t="inlineStr">
        <is>
          <t>Property, Plant and Equipment [Line Items]</t>
        </is>
      </c>
    </row>
    <row r="20">
      <c r="A20" s="4" t="inlineStr">
        <is>
          <t>Estimated Useful Life</t>
        </is>
      </c>
      <c r="B20" s="4" t="inlineStr">
        <is>
          <t>3 years</t>
        </is>
      </c>
    </row>
    <row r="21">
      <c r="A21" s="4" t="inlineStr">
        <is>
          <t>Computer software | Maximum</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 lived assets to Employee defined contribution plan (Details) - USD ($)</t>
        </is>
      </c>
      <c r="B1" s="2" t="inlineStr">
        <is>
          <t>12 Months Ended</t>
        </is>
      </c>
    </row>
    <row r="2">
      <c r="B2" s="2" t="inlineStr">
        <is>
          <t>Dec. 31, 2021</t>
        </is>
      </c>
      <c r="C2" s="2" t="inlineStr">
        <is>
          <t>Dec. 31, 2020</t>
        </is>
      </c>
      <c r="D2" s="2" t="inlineStr">
        <is>
          <t>Dec. 31, 2019</t>
        </is>
      </c>
    </row>
    <row r="3">
      <c r="A3" s="3" t="inlineStr">
        <is>
          <t>Impairment of long lived assets</t>
        </is>
      </c>
    </row>
    <row r="4">
      <c r="A4" s="4" t="inlineStr">
        <is>
          <t>Impairment loss</t>
        </is>
      </c>
      <c r="B4" s="6" t="n">
        <v>0</v>
      </c>
      <c r="C4" s="6" t="n">
        <v>0</v>
      </c>
      <c r="D4" s="6" t="n">
        <v>0</v>
      </c>
    </row>
    <row r="5">
      <c r="A5" s="3" t="inlineStr">
        <is>
          <t>Revenue recognition</t>
        </is>
      </c>
    </row>
    <row r="6">
      <c r="A6" s="4" t="inlineStr">
        <is>
          <t>Milestone payments or royalty payments received</t>
        </is>
      </c>
      <c r="C6" s="5" t="n">
        <v>0</v>
      </c>
      <c r="D6" s="5" t="n">
        <v>0</v>
      </c>
    </row>
    <row r="7">
      <c r="A7" s="3" t="inlineStr">
        <is>
          <t>Employee defined contribution plan</t>
        </is>
      </c>
    </row>
    <row r="8">
      <c r="A8" s="4" t="inlineStr">
        <is>
          <t>Employee benefit expenses</t>
        </is>
      </c>
      <c r="B8" s="6" t="n">
        <v>2223493</v>
      </c>
      <c r="C8" s="6" t="n">
        <v>622377</v>
      </c>
      <c r="D8" s="6" t="n">
        <v>114516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SUMMARY OF SIGNIFICANT ACCOUNTING POLICIES - Concentration of credit risk (Details)</t>
        </is>
      </c>
      <c r="B1" s="2" t="inlineStr">
        <is>
          <t>12 Months Ended</t>
        </is>
      </c>
    </row>
    <row r="2">
      <c r="B2" s="2" t="inlineStr">
        <is>
          <t>Dec. 31, 2021USD ($)item</t>
        </is>
      </c>
      <c r="C2" s="2" t="inlineStr">
        <is>
          <t>Dec. 31, 2020USD ($)item</t>
        </is>
      </c>
      <c r="D2" s="2" t="inlineStr">
        <is>
          <t>Dec. 31, 2019item</t>
        </is>
      </c>
    </row>
    <row r="3">
      <c r="A3" s="4" t="inlineStr">
        <is>
          <t>Concentration of credit risk | Cash and cash equivalents and short-term investments | Mainland of China</t>
        </is>
      </c>
    </row>
    <row r="4">
      <c r="A4" s="3" t="inlineStr">
        <is>
          <t>Concentration Risk [Line Items]</t>
        </is>
      </c>
    </row>
    <row r="5">
      <c r="A5" s="4" t="inlineStr">
        <is>
          <t>Cash, Cash Equivalents, and Short-term Investments</t>
        </is>
      </c>
      <c r="B5" s="6" t="n">
        <v>3650474</v>
      </c>
      <c r="C5" s="6" t="n">
        <v>3424456</v>
      </c>
    </row>
    <row r="6">
      <c r="A6" s="4" t="inlineStr">
        <is>
          <t>Concentration of credit risk | Cash and cash equivalents and short-term investments | Outside the mainland of China</t>
        </is>
      </c>
    </row>
    <row r="7">
      <c r="A7" s="3" t="inlineStr">
        <is>
          <t>Concentration Risk [Line Items]</t>
        </is>
      </c>
    </row>
    <row r="8">
      <c r="A8" s="4" t="inlineStr">
        <is>
          <t>Cash, Cash Equivalents, and Short-term Investments</t>
        </is>
      </c>
      <c r="B8" s="6" t="n">
        <v>170740769</v>
      </c>
      <c r="C8" s="6" t="n">
        <v>71726542</v>
      </c>
    </row>
    <row r="9">
      <c r="A9" s="4" t="inlineStr">
        <is>
          <t>Concentration of suppliers | Research and development services purchased</t>
        </is>
      </c>
    </row>
    <row r="10">
      <c r="A10" s="3" t="inlineStr">
        <is>
          <t>Concentration Risk [Line Items]</t>
        </is>
      </c>
    </row>
    <row r="11">
      <c r="A11" s="4" t="inlineStr">
        <is>
          <t>Number of major supplier | item</t>
        </is>
      </c>
      <c r="B11" s="5" t="n">
        <v>1</v>
      </c>
      <c r="C11" s="5" t="n">
        <v>1</v>
      </c>
      <c r="D11" s="5" t="n">
        <v>1</v>
      </c>
    </row>
    <row r="12">
      <c r="A12" s="4" t="inlineStr">
        <is>
          <t>Concentration of suppliers | Research and development services purchased | One supplier</t>
        </is>
      </c>
    </row>
    <row r="13">
      <c r="A13" s="3" t="inlineStr">
        <is>
          <t>Concentration Risk [Line Items]</t>
        </is>
      </c>
    </row>
    <row r="14">
      <c r="A14" s="4" t="inlineStr">
        <is>
          <t>Concentration risk percentage</t>
        </is>
      </c>
      <c r="B14" s="4" t="inlineStr">
        <is>
          <t>18.45%</t>
        </is>
      </c>
      <c r="C14" s="4" t="inlineStr">
        <is>
          <t>21.51%</t>
        </is>
      </c>
      <c r="D14" s="4" t="inlineStr">
        <is>
          <t>23.13%</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exchange rate risk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Depreciation of foreign currency (as a percent)</t>
        </is>
      </c>
      <c r="B4" s="4" t="inlineStr">
        <is>
          <t>2.29%</t>
        </is>
      </c>
      <c r="C4" s="4" t="inlineStr">
        <is>
          <t>6.50%</t>
        </is>
      </c>
    </row>
    <row r="5">
      <c r="A5" s="4" t="inlineStr">
        <is>
          <t>Government subsidies received</t>
        </is>
      </c>
      <c r="B5" s="10" t="n">
        <v>1.4</v>
      </c>
      <c r="C5" s="10" t="n">
        <v>0.8</v>
      </c>
      <c r="D5" s="10" t="n">
        <v>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ACCOUNTS RECEIVABLE, NET (Details)</t>
        </is>
      </c>
      <c r="B1" s="2" t="inlineStr">
        <is>
          <t>Dec. 31, 2021USD ($)</t>
        </is>
      </c>
    </row>
    <row r="2">
      <c r="A2" s="3" t="inlineStr">
        <is>
          <t>ACCOUNTS RECEIVABLE, NET</t>
        </is>
      </c>
    </row>
    <row r="3">
      <c r="A3" s="4" t="inlineStr">
        <is>
          <t>Accounts receivable</t>
        </is>
      </c>
      <c r="B3" s="6" t="n">
        <v>3000000</v>
      </c>
    </row>
    <row r="4">
      <c r="A4" s="4" t="inlineStr">
        <is>
          <t>Accounts receivable, net</t>
        </is>
      </c>
      <c r="B4" s="6"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1</t>
        </is>
      </c>
      <c r="C1" s="2" t="inlineStr">
        <is>
          <t>Dec. 31, 2020</t>
        </is>
      </c>
    </row>
    <row r="2">
      <c r="A2" s="3" t="inlineStr">
        <is>
          <t>PREPAYMENTS AND OTHER CURRENT ASSETS</t>
        </is>
      </c>
    </row>
    <row r="3">
      <c r="A3" s="4" t="inlineStr">
        <is>
          <t>Prepayments</t>
        </is>
      </c>
      <c r="B3" s="6" t="n">
        <v>1562177</v>
      </c>
      <c r="C3" s="6" t="n">
        <v>1907781</v>
      </c>
    </row>
    <row r="4">
      <c r="A4" s="4" t="inlineStr">
        <is>
          <t>Deposits</t>
        </is>
      </c>
      <c r="B4" s="5" t="n">
        <v>1873843</v>
      </c>
      <c r="C4" s="5" t="n">
        <v>1646446</v>
      </c>
    </row>
    <row r="5">
      <c r="A5" s="4" t="inlineStr">
        <is>
          <t>Others</t>
        </is>
      </c>
      <c r="B5" s="5" t="n">
        <v>619901</v>
      </c>
      <c r="C5" s="5" t="n">
        <v>259757</v>
      </c>
    </row>
    <row r="6">
      <c r="A6" s="4" t="inlineStr">
        <is>
          <t>Prepayments and other current assets</t>
        </is>
      </c>
      <c r="B6" s="6" t="n">
        <v>4055921</v>
      </c>
      <c r="C6" s="6" t="n">
        <v>3813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EQUIPMENT AND SOFTWARE, NET (Details) - USD ($)</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Total property, equipment and software</t>
        </is>
      </c>
      <c r="B4" s="6" t="n">
        <v>8809881</v>
      </c>
      <c r="C4" s="6" t="n">
        <v>6357556</v>
      </c>
    </row>
    <row r="5">
      <c r="A5" s="4" t="inlineStr">
        <is>
          <t>Less: accumulated depreciation and amortization</t>
        </is>
      </c>
      <c r="B5" s="5" t="n">
        <v>-5322264</v>
      </c>
      <c r="C5" s="5" t="n">
        <v>-4290431</v>
      </c>
    </row>
    <row r="6">
      <c r="A6" s="4" t="inlineStr">
        <is>
          <t>Net book value</t>
        </is>
      </c>
      <c r="B6" s="5" t="n">
        <v>3487617</v>
      </c>
      <c r="C6" s="5" t="n">
        <v>2067125</v>
      </c>
    </row>
    <row r="7">
      <c r="A7" s="4" t="inlineStr">
        <is>
          <t>Depreciation and amortization</t>
        </is>
      </c>
      <c r="B7" s="5" t="n">
        <v>1125032</v>
      </c>
      <c r="C7" s="5" t="n">
        <v>858408</v>
      </c>
      <c r="D7" s="6" t="n">
        <v>816686</v>
      </c>
    </row>
    <row r="8">
      <c r="A8" s="4" t="inlineStr">
        <is>
          <t>Machinery and laboratory equipment</t>
        </is>
      </c>
    </row>
    <row r="9">
      <c r="A9" s="3" t="inlineStr">
        <is>
          <t>Property, Plant and Equipment, Net, by Type [Abstract]</t>
        </is>
      </c>
    </row>
    <row r="10">
      <c r="A10" s="4" t="inlineStr">
        <is>
          <t>Total property, equipment and software</t>
        </is>
      </c>
      <c r="B10" s="5" t="n">
        <v>5252399</v>
      </c>
      <c r="C10" s="5" t="n">
        <v>4150822</v>
      </c>
    </row>
    <row r="11">
      <c r="A11" s="4" t="inlineStr">
        <is>
          <t>Leasehold improvements</t>
        </is>
      </c>
    </row>
    <row r="12">
      <c r="A12" s="3" t="inlineStr">
        <is>
          <t>Property, Plant and Equipment, Net, by Type [Abstract]</t>
        </is>
      </c>
    </row>
    <row r="13">
      <c r="A13" s="4" t="inlineStr">
        <is>
          <t>Total property, equipment and software</t>
        </is>
      </c>
      <c r="B13" s="5" t="n">
        <v>1152743</v>
      </c>
      <c r="C13" s="5" t="n">
        <v>915208</v>
      </c>
    </row>
    <row r="14">
      <c r="A14" s="4" t="inlineStr">
        <is>
          <t>Electronic equipment</t>
        </is>
      </c>
    </row>
    <row r="15">
      <c r="A15" s="3" t="inlineStr">
        <is>
          <t>Property, Plant and Equipment, Net, by Type [Abstract]</t>
        </is>
      </c>
    </row>
    <row r="16">
      <c r="A16" s="4" t="inlineStr">
        <is>
          <t>Total property, equipment and software</t>
        </is>
      </c>
      <c r="B16" s="5" t="n">
        <v>1863956</v>
      </c>
      <c r="C16" s="5" t="n">
        <v>962684</v>
      </c>
    </row>
    <row r="17">
      <c r="A17" s="4" t="inlineStr">
        <is>
          <t>Furniture and tools</t>
        </is>
      </c>
    </row>
    <row r="18">
      <c r="A18" s="3" t="inlineStr">
        <is>
          <t>Property, Plant and Equipment, Net, by Type [Abstract]</t>
        </is>
      </c>
    </row>
    <row r="19">
      <c r="A19" s="4" t="inlineStr">
        <is>
          <t>Total property, equipment and software</t>
        </is>
      </c>
      <c r="B19" s="5" t="n">
        <v>81467</v>
      </c>
      <c r="C19" s="5" t="n">
        <v>106492</v>
      </c>
    </row>
    <row r="20">
      <c r="A20" s="4" t="inlineStr">
        <is>
          <t>Vehicles</t>
        </is>
      </c>
    </row>
    <row r="21">
      <c r="A21" s="3" t="inlineStr">
        <is>
          <t>Property, Plant and Equipment, Net, by Type [Abstract]</t>
        </is>
      </c>
    </row>
    <row r="22">
      <c r="A22" s="4" t="inlineStr">
        <is>
          <t>Total property, equipment and software</t>
        </is>
      </c>
      <c r="B22" s="5" t="n">
        <v>87680</v>
      </c>
      <c r="C22" s="5" t="n">
        <v>126764</v>
      </c>
    </row>
    <row r="23">
      <c r="A23" s="4" t="inlineStr">
        <is>
          <t>Computer software</t>
        </is>
      </c>
    </row>
    <row r="24">
      <c r="A24" s="3" t="inlineStr">
        <is>
          <t>Property, Plant and Equipment, Net, by Type [Abstract]</t>
        </is>
      </c>
    </row>
    <row r="25">
      <c r="A25" s="4" t="inlineStr">
        <is>
          <t>Total property, equipment and software</t>
        </is>
      </c>
      <c r="B25" s="6" t="n">
        <v>371636</v>
      </c>
      <c r="C25" s="6" t="n">
        <v>955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OTHER CURRENT LIABILITIES (Details) - USD ($)</t>
        </is>
      </c>
      <c r="B1" s="2" t="inlineStr">
        <is>
          <t>Dec. 31, 2021</t>
        </is>
      </c>
      <c r="C1" s="2" t="inlineStr">
        <is>
          <t>Dec. 31, 2020</t>
        </is>
      </c>
    </row>
    <row r="2">
      <c r="A2" s="3" t="inlineStr">
        <is>
          <t>ACCRUALS AND OTHER CURRENT LIABILITIES</t>
        </is>
      </c>
    </row>
    <row r="3">
      <c r="A3" s="4" t="inlineStr">
        <is>
          <t>Professional service fees</t>
        </is>
      </c>
      <c r="B3" s="6" t="n">
        <v>935434</v>
      </c>
      <c r="C3" s="6" t="n">
        <v>3459430</v>
      </c>
    </row>
    <row r="4">
      <c r="A4" s="4" t="inlineStr">
        <is>
          <t>Payroll and related liabilities</t>
        </is>
      </c>
      <c r="B4" s="5" t="n">
        <v>3229794</v>
      </c>
      <c r="C4" s="5" t="n">
        <v>2390025</v>
      </c>
    </row>
    <row r="5">
      <c r="A5" s="4" t="inlineStr">
        <is>
          <t>Utility and maintenance</t>
        </is>
      </c>
      <c r="B5" s="5" t="n">
        <v>8685</v>
      </c>
      <c r="C5" s="5" t="n">
        <v>459</v>
      </c>
    </row>
    <row r="6">
      <c r="A6" s="4" t="inlineStr">
        <is>
          <t>Other taxes and surcharge</t>
        </is>
      </c>
      <c r="B6" s="5" t="n">
        <v>62270</v>
      </c>
      <c r="C6" s="5" t="n">
        <v>63919</v>
      </c>
    </row>
    <row r="7">
      <c r="A7" s="4" t="inlineStr">
        <is>
          <t>Others</t>
        </is>
      </c>
      <c r="B7" s="5" t="n">
        <v>143060</v>
      </c>
      <c r="C7" s="5" t="n">
        <v>145664</v>
      </c>
    </row>
    <row r="8">
      <c r="A8" s="4" t="inlineStr">
        <is>
          <t>Accruals and other current liabilities</t>
        </is>
      </c>
      <c r="B8" s="6" t="n">
        <v>4379243</v>
      </c>
      <c r="C8" s="6" t="n">
        <v>60594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ORROWINGS - Components (Details) - USD ($)</t>
        </is>
      </c>
      <c r="B1" s="2" t="inlineStr">
        <is>
          <t>Dec. 31, 2021</t>
        </is>
      </c>
      <c r="C1" s="2" t="inlineStr">
        <is>
          <t>Dec. 31, 2020</t>
        </is>
      </c>
    </row>
    <row r="2">
      <c r="A2" s="3" t="inlineStr">
        <is>
          <t>Short term borrowings:</t>
        </is>
      </c>
    </row>
    <row r="3">
      <c r="A3" s="4" t="inlineStr">
        <is>
          <t>Bank loans</t>
        </is>
      </c>
      <c r="B3" s="6" t="n">
        <v>3121226</v>
      </c>
      <c r="C3" s="6" t="n">
        <v>3831476</v>
      </c>
    </row>
    <row r="4">
      <c r="A4" s="4" t="inlineStr">
        <is>
          <t>Current portion of long term borrowings</t>
        </is>
      </c>
      <c r="B4" s="5" t="n">
        <v>1376319</v>
      </c>
      <c r="C4" s="5" t="n">
        <v>1183926</v>
      </c>
    </row>
    <row r="5">
      <c r="A5" s="4" t="inlineStr">
        <is>
          <t>Total current borrowings</t>
        </is>
      </c>
      <c r="B5" s="5" t="n">
        <v>4497545</v>
      </c>
      <c r="C5" s="5" t="n">
        <v>5015402</v>
      </c>
    </row>
    <row r="6">
      <c r="A6" s="3" t="inlineStr">
        <is>
          <t>Long term borrowings:</t>
        </is>
      </c>
    </row>
    <row r="7">
      <c r="A7" s="4" t="inlineStr">
        <is>
          <t>Bank loans</t>
        </is>
      </c>
      <c r="B7" s="5" t="n">
        <v>2991829</v>
      </c>
      <c r="C7" s="5" t="n">
        <v>2965563</v>
      </c>
    </row>
    <row r="8">
      <c r="A8" s="4" t="inlineStr">
        <is>
          <t>Total non current borrowings</t>
        </is>
      </c>
      <c r="B8" s="5" t="n">
        <v>2991829</v>
      </c>
      <c r="C8" s="5" t="n">
        <v>2965563</v>
      </c>
    </row>
    <row r="9">
      <c r="A9" s="4" t="inlineStr">
        <is>
          <t>Total borrowings</t>
        </is>
      </c>
      <c r="B9" s="6" t="n">
        <v>7489374</v>
      </c>
      <c r="C9" s="6" t="n">
        <v>7980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ORROWINGS - Short term borrowings (Details)</t>
        </is>
      </c>
      <c r="B1" s="2" t="inlineStr">
        <is>
          <t>1 Months Ended</t>
        </is>
      </c>
    </row>
    <row r="2">
      <c r="B2" s="2" t="inlineStr">
        <is>
          <t>Aug. 31, 2021CNY (¥)</t>
        </is>
      </c>
      <c r="C2" s="2" t="inlineStr">
        <is>
          <t>Jun. 30, 2021CNY (¥)</t>
        </is>
      </c>
      <c r="D2" s="2" t="inlineStr">
        <is>
          <t>Nov. 30, 2020CNY (¥)</t>
        </is>
      </c>
      <c r="E2" s="2" t="inlineStr">
        <is>
          <t>Sep. 30, 2020CNY (¥)</t>
        </is>
      </c>
      <c r="F2" s="2" t="inlineStr">
        <is>
          <t>Jun. 30, 2020CNY (¥)</t>
        </is>
      </c>
      <c r="G2" s="2" t="inlineStr">
        <is>
          <t>Sep. 30, 2019CNY (¥)</t>
        </is>
      </c>
      <c r="H2" s="2" t="inlineStr">
        <is>
          <t>Aug. 31, 2021USD ($)</t>
        </is>
      </c>
      <c r="I2" s="2" t="inlineStr">
        <is>
          <t>Jun. 30, 2021USD ($)</t>
        </is>
      </c>
      <c r="J2" s="2" t="inlineStr">
        <is>
          <t>Nov. 30, 2020USD ($)</t>
        </is>
      </c>
      <c r="K2" s="2" t="inlineStr">
        <is>
          <t>Sep. 30, 2020USD ($)</t>
        </is>
      </c>
      <c r="L2" s="2" t="inlineStr">
        <is>
          <t>Jun. 30, 2020USD ($)</t>
        </is>
      </c>
      <c r="M2" s="2" t="inlineStr">
        <is>
          <t>Sep. 30, 2019USD ($)</t>
        </is>
      </c>
    </row>
    <row r="3">
      <c r="A3" s="4" t="inlineStr">
        <is>
          <t>Borrowings from Bank of Ningbo Co., Ltd</t>
        </is>
      </c>
    </row>
    <row r="4">
      <c r="A4" s="3" t="inlineStr">
        <is>
          <t>Short-term Debt [Line Items]</t>
        </is>
      </c>
    </row>
    <row r="5">
      <c r="A5" s="4" t="inlineStr">
        <is>
          <t>Amount borrowed</t>
        </is>
      </c>
      <c r="E5" s="11" t="n">
        <v>5000000</v>
      </c>
      <c r="G5" s="11" t="n">
        <v>5000000</v>
      </c>
      <c r="K5" s="6" t="n">
        <v>766295</v>
      </c>
      <c r="M5" s="6" t="n">
        <v>766295</v>
      </c>
    </row>
    <row r="6">
      <c r="A6" s="4" t="inlineStr">
        <is>
          <t>Term of the debt</t>
        </is>
      </c>
      <c r="E6" s="4" t="inlineStr">
        <is>
          <t>1 year</t>
        </is>
      </c>
      <c r="G6" s="4" t="inlineStr">
        <is>
          <t>1 year</t>
        </is>
      </c>
    </row>
    <row r="7">
      <c r="A7" s="4" t="inlineStr">
        <is>
          <t>Interest rate (as a percent)</t>
        </is>
      </c>
      <c r="E7" s="4" t="inlineStr">
        <is>
          <t>4.20%</t>
        </is>
      </c>
      <c r="G7" s="4" t="inlineStr">
        <is>
          <t>4.35%</t>
        </is>
      </c>
      <c r="K7" s="4" t="inlineStr">
        <is>
          <t>4.20%</t>
        </is>
      </c>
      <c r="M7" s="4" t="inlineStr">
        <is>
          <t>4.35%</t>
        </is>
      </c>
    </row>
    <row r="8">
      <c r="A8" s="4" t="inlineStr">
        <is>
          <t>Borrowings from Agricultural Bank of China Limited</t>
        </is>
      </c>
    </row>
    <row r="9">
      <c r="A9" s="3" t="inlineStr">
        <is>
          <t>Short-term Debt [Line Items]</t>
        </is>
      </c>
    </row>
    <row r="10">
      <c r="A10" s="4" t="inlineStr">
        <is>
          <t>Amount borrowed</t>
        </is>
      </c>
      <c r="B10" s="11" t="n">
        <v>10000000</v>
      </c>
      <c r="C10" s="11" t="n">
        <v>9900000</v>
      </c>
      <c r="F10" s="11" t="n">
        <v>10000000</v>
      </c>
      <c r="H10" s="6" t="n">
        <v>1568455</v>
      </c>
      <c r="I10" s="6" t="n">
        <v>1552771</v>
      </c>
      <c r="L10" s="6" t="n">
        <v>1532591</v>
      </c>
    </row>
    <row r="11">
      <c r="A11" s="4" t="inlineStr">
        <is>
          <t>Term of the debt</t>
        </is>
      </c>
      <c r="B11" s="4" t="inlineStr">
        <is>
          <t>1 year</t>
        </is>
      </c>
      <c r="C11" s="4" t="inlineStr">
        <is>
          <t>1 year</t>
        </is>
      </c>
      <c r="F11" s="4" t="inlineStr">
        <is>
          <t>1 year</t>
        </is>
      </c>
    </row>
    <row r="12">
      <c r="A12" s="4" t="inlineStr">
        <is>
          <t>Interest rate (as a percent)</t>
        </is>
      </c>
      <c r="B12" s="4" t="inlineStr">
        <is>
          <t>4.05%</t>
        </is>
      </c>
      <c r="C12" s="4" t="inlineStr">
        <is>
          <t>4.05%</t>
        </is>
      </c>
      <c r="F12" s="4" t="inlineStr">
        <is>
          <t>4.20%</t>
        </is>
      </c>
      <c r="H12" s="4" t="inlineStr">
        <is>
          <t>4.05%</t>
        </is>
      </c>
      <c r="I12" s="4" t="inlineStr">
        <is>
          <t>4.05%</t>
        </is>
      </c>
      <c r="L12" s="4" t="inlineStr">
        <is>
          <t>4.20%</t>
        </is>
      </c>
    </row>
    <row r="13">
      <c r="A13" s="4" t="inlineStr">
        <is>
          <t>China Merchants Bank Co., Ltd</t>
        </is>
      </c>
    </row>
    <row r="14">
      <c r="A14" s="3" t="inlineStr">
        <is>
          <t>Short-term Debt [Line Items]</t>
        </is>
      </c>
    </row>
    <row r="15">
      <c r="A15" s="4" t="inlineStr">
        <is>
          <t>Amount borrowed</t>
        </is>
      </c>
      <c r="D15" s="11" t="n">
        <v>5000000</v>
      </c>
      <c r="J15" s="6" t="n">
        <v>770962</v>
      </c>
    </row>
    <row r="16">
      <c r="A16" s="4" t="inlineStr">
        <is>
          <t>Term of the debt</t>
        </is>
      </c>
      <c r="D16" s="4" t="inlineStr">
        <is>
          <t>1 year</t>
        </is>
      </c>
    </row>
    <row r="17">
      <c r="A17" s="4" t="inlineStr">
        <is>
          <t>Interest rate (as a percent)</t>
        </is>
      </c>
      <c r="D17" s="4" t="inlineStr">
        <is>
          <t>4.10%</t>
        </is>
      </c>
      <c r="J17" s="4" t="inlineStr">
        <is>
          <t>4.10%</t>
        </is>
      </c>
    </row>
    <row r="18">
      <c r="A18" s="4" t="inlineStr">
        <is>
          <t>China Merchants Bank Co., Ltd., two</t>
        </is>
      </c>
    </row>
    <row r="19">
      <c r="A19" s="3" t="inlineStr">
        <is>
          <t>Short-term Debt [Line Items]</t>
        </is>
      </c>
    </row>
    <row r="20">
      <c r="A20" s="4" t="inlineStr">
        <is>
          <t>Amount borrowed</t>
        </is>
      </c>
      <c r="D20" s="11" t="n">
        <v>5000000</v>
      </c>
      <c r="J20" s="6" t="n">
        <v>770962</v>
      </c>
    </row>
    <row r="21">
      <c r="A21" s="4" t="inlineStr">
        <is>
          <t>Term of the debt</t>
        </is>
      </c>
      <c r="D21" s="4" t="inlineStr">
        <is>
          <t>1 year</t>
        </is>
      </c>
    </row>
    <row r="22">
      <c r="A22" s="4" t="inlineStr">
        <is>
          <t>Interest rate (as a percent)</t>
        </is>
      </c>
      <c r="D22" s="4" t="inlineStr">
        <is>
          <t>4.10%</t>
        </is>
      </c>
      <c r="J22" s="4" t="inlineStr">
        <is>
          <t>4.10%</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BORROWINGS - Long term borrowings (Details)</t>
        </is>
      </c>
      <c r="B1" s="2" t="inlineStr">
        <is>
          <t>1 Months Ended</t>
        </is>
      </c>
      <c r="F1" s="2" t="inlineStr">
        <is>
          <t>12 Months Ended</t>
        </is>
      </c>
    </row>
    <row r="2">
      <c r="B2" s="2" t="inlineStr">
        <is>
          <t>Dec. 31, 2020USD ($)</t>
        </is>
      </c>
      <c r="C2" s="2" t="inlineStr">
        <is>
          <t>Dec. 31, 2020CNY (¥)</t>
        </is>
      </c>
      <c r="D2" s="2" t="inlineStr">
        <is>
          <t>Dec. 31, 2019USD ($)</t>
        </is>
      </c>
      <c r="E2" s="2" t="inlineStr">
        <is>
          <t>Dec. 31, 2019CNY (¥)</t>
        </is>
      </c>
      <c r="F2" s="2" t="inlineStr">
        <is>
          <t>Dec. 31, 2021USD ($)</t>
        </is>
      </c>
      <c r="G2" s="2" t="inlineStr">
        <is>
          <t>Dec. 31, 2021CNY (¥)</t>
        </is>
      </c>
      <c r="H2" s="2" t="inlineStr">
        <is>
          <t>Dec. 31, 2020USD ($)</t>
        </is>
      </c>
      <c r="I2" s="2" t="inlineStr">
        <is>
          <t>Dec. 31, 2020CNY (¥)</t>
        </is>
      </c>
      <c r="J2" s="2" t="inlineStr">
        <is>
          <t>Dec. 31, 2019USD ($)</t>
        </is>
      </c>
      <c r="K2" s="2" t="inlineStr">
        <is>
          <t>Dec. 31, 2019CNY (¥)</t>
        </is>
      </c>
      <c r="L2" s="2" t="inlineStr">
        <is>
          <t>Dec. 31, 2021CNY (¥)</t>
        </is>
      </c>
      <c r="M2" s="2" t="inlineStr">
        <is>
          <t>Sep. 30, 2021USD ($)</t>
        </is>
      </c>
      <c r="N2" s="2" t="inlineStr">
        <is>
          <t>Sep. 30, 2021CNY (¥)</t>
        </is>
      </c>
      <c r="O2" s="2" t="inlineStr">
        <is>
          <t>Dec. 31, 2020CNY (¥)</t>
        </is>
      </c>
      <c r="P2" s="2" t="inlineStr">
        <is>
          <t>Sep. 30, 2020USD ($)</t>
        </is>
      </c>
      <c r="Q2" s="2" t="inlineStr">
        <is>
          <t>Sep. 30, 2020CNY (¥)</t>
        </is>
      </c>
      <c r="R2" s="2" t="inlineStr">
        <is>
          <t>Jun. 30, 2019USD ($)</t>
        </is>
      </c>
      <c r="S2" s="2" t="inlineStr">
        <is>
          <t>Jun. 30, 2019CNY (¥)</t>
        </is>
      </c>
      <c r="T2" s="2" t="inlineStr">
        <is>
          <t>Feb. 28, 2019USD ($)</t>
        </is>
      </c>
      <c r="U2" s="2" t="inlineStr">
        <is>
          <t>Feb. 28, 2019CNY (¥)</t>
        </is>
      </c>
    </row>
    <row r="3">
      <c r="A3" s="3" t="inlineStr">
        <is>
          <t>Debt Instrument [Line Items]</t>
        </is>
      </c>
    </row>
    <row r="4">
      <c r="A4" s="4" t="inlineStr">
        <is>
          <t>Amount repaid</t>
        </is>
      </c>
      <c r="F4" s="6" t="n">
        <v>5089717</v>
      </c>
      <c r="H4" s="6" t="n">
        <v>1063670</v>
      </c>
      <c r="J4" s="6" t="n">
        <v>2417192</v>
      </c>
    </row>
    <row r="5">
      <c r="A5" s="4" t="inlineStr">
        <is>
          <t>Current portion of long-term borrowings</t>
        </is>
      </c>
      <c r="B5" s="6" t="n">
        <v>1183926</v>
      </c>
      <c r="F5" s="5" t="n">
        <v>1376319</v>
      </c>
      <c r="H5" s="5" t="n">
        <v>1183926</v>
      </c>
    </row>
    <row r="6">
      <c r="A6" s="4" t="inlineStr">
        <is>
          <t>Borrowings from Shanghai Pudong Development Bank Co., Ltd., one</t>
        </is>
      </c>
    </row>
    <row r="7">
      <c r="A7" s="3" t="inlineStr">
        <is>
          <t>Debt Instrument [Line Items]</t>
        </is>
      </c>
    </row>
    <row r="8">
      <c r="A8" s="4" t="inlineStr">
        <is>
          <t>Amount borrowed</t>
        </is>
      </c>
      <c r="T8" s="6" t="n">
        <v>1176342</v>
      </c>
      <c r="U8" s="11" t="n">
        <v>7500000</v>
      </c>
    </row>
    <row r="9">
      <c r="A9" s="4" t="inlineStr">
        <is>
          <t>Term of the debt</t>
        </is>
      </c>
      <c r="T9" s="4" t="inlineStr">
        <is>
          <t>3 years</t>
        </is>
      </c>
      <c r="U9" s="4" t="inlineStr">
        <is>
          <t>3 years</t>
        </is>
      </c>
    </row>
    <row r="10">
      <c r="A10" s="4" t="inlineStr">
        <is>
          <t>Interest rate (as a percent)</t>
        </is>
      </c>
      <c r="T10" s="4" t="inlineStr">
        <is>
          <t>5.46%</t>
        </is>
      </c>
      <c r="U10" s="4" t="inlineStr">
        <is>
          <t>5.46%</t>
        </is>
      </c>
    </row>
    <row r="11">
      <c r="A11" s="4" t="inlineStr">
        <is>
          <t>Amount repaid</t>
        </is>
      </c>
      <c r="F11" s="5" t="n">
        <v>529354</v>
      </c>
      <c r="G11" s="11" t="n">
        <v>3375000</v>
      </c>
      <c r="H11" s="5" t="n">
        <v>196057</v>
      </c>
      <c r="I11" s="11" t="n">
        <v>1250000</v>
      </c>
      <c r="J11" s="6" t="n">
        <v>58817</v>
      </c>
      <c r="K11" s="11" t="n">
        <v>375000</v>
      </c>
    </row>
    <row r="12">
      <c r="A12" s="4" t="inlineStr">
        <is>
          <t>Current portion of long-term borrowings</t>
        </is>
      </c>
      <c r="B12" s="5" t="n">
        <v>529354</v>
      </c>
      <c r="F12" s="5" t="n">
        <v>392114</v>
      </c>
      <c r="H12" s="5" t="n">
        <v>529354</v>
      </c>
      <c r="L12" s="11" t="n">
        <v>2500000</v>
      </c>
      <c r="O12" s="11" t="n">
        <v>3375000</v>
      </c>
    </row>
    <row r="13">
      <c r="A13" s="4" t="inlineStr">
        <is>
          <t>Borrowings from Shanghai Pudong Development Bank Co., Ltd., two</t>
        </is>
      </c>
    </row>
    <row r="14">
      <c r="A14" s="3" t="inlineStr">
        <is>
          <t>Debt Instrument [Line Items]</t>
        </is>
      </c>
    </row>
    <row r="15">
      <c r="A15" s="4" t="inlineStr">
        <is>
          <t>Amount borrowed</t>
        </is>
      </c>
      <c r="R15" s="6" t="n">
        <v>941074</v>
      </c>
      <c r="S15" s="11" t="n">
        <v>6000000</v>
      </c>
    </row>
    <row r="16">
      <c r="A16" s="4" t="inlineStr">
        <is>
          <t>Term of the debt</t>
        </is>
      </c>
      <c r="R16" s="4" t="inlineStr">
        <is>
          <t>3 years</t>
        </is>
      </c>
      <c r="S16" s="4" t="inlineStr">
        <is>
          <t>3 years</t>
        </is>
      </c>
    </row>
    <row r="17">
      <c r="A17" s="4" t="inlineStr">
        <is>
          <t>Interest rate (as a percent)</t>
        </is>
      </c>
      <c r="R17" s="4" t="inlineStr">
        <is>
          <t>5.23%</t>
        </is>
      </c>
      <c r="S17" s="4" t="inlineStr">
        <is>
          <t>5.23%</t>
        </is>
      </c>
    </row>
    <row r="18">
      <c r="A18" s="4" t="inlineStr">
        <is>
          <t>Amount repaid</t>
        </is>
      </c>
      <c r="B18" s="5" t="n">
        <v>156846</v>
      </c>
      <c r="C18" s="11" t="n">
        <v>1000000</v>
      </c>
      <c r="D18" s="6" t="n">
        <v>47054</v>
      </c>
      <c r="E18" s="11" t="n">
        <v>300000</v>
      </c>
      <c r="F18" s="5" t="n">
        <v>423483</v>
      </c>
      <c r="G18" s="5" t="n">
        <v>2700000</v>
      </c>
    </row>
    <row r="19">
      <c r="A19" s="4" t="inlineStr">
        <is>
          <t>Current portion of long-term borrowings</t>
        </is>
      </c>
      <c r="B19" s="5" t="n">
        <v>423483</v>
      </c>
      <c r="F19" s="5" t="n">
        <v>313691</v>
      </c>
      <c r="H19" s="5" t="n">
        <v>423483</v>
      </c>
      <c r="L19" s="5" t="n">
        <v>2000000</v>
      </c>
      <c r="O19" s="5" t="n">
        <v>2700000</v>
      </c>
    </row>
    <row r="20">
      <c r="A20" s="4" t="inlineStr">
        <is>
          <t>Borrowings from Shanghai Pudong Development Bank Co., Ltd., three</t>
        </is>
      </c>
    </row>
    <row r="21">
      <c r="A21" s="3" t="inlineStr">
        <is>
          <t>Debt Instrument [Line Items]</t>
        </is>
      </c>
    </row>
    <row r="22">
      <c r="A22" s="4" t="inlineStr">
        <is>
          <t>Amount borrowed</t>
        </is>
      </c>
      <c r="P22" s="6" t="n">
        <v>2587952</v>
      </c>
      <c r="Q22" s="11" t="n">
        <v>16500000</v>
      </c>
    </row>
    <row r="23">
      <c r="A23" s="4" t="inlineStr">
        <is>
          <t>Term of the debt</t>
        </is>
      </c>
      <c r="P23" s="4" t="inlineStr">
        <is>
          <t>3 years</t>
        </is>
      </c>
      <c r="Q23" s="4" t="inlineStr">
        <is>
          <t>3 years</t>
        </is>
      </c>
    </row>
    <row r="24">
      <c r="A24" s="4" t="inlineStr">
        <is>
          <t>Interest rate (as a percent)</t>
        </is>
      </c>
      <c r="P24" s="4" t="inlineStr">
        <is>
          <t>4.27%</t>
        </is>
      </c>
      <c r="Q24" s="4" t="inlineStr">
        <is>
          <t>4.27%</t>
        </is>
      </c>
    </row>
    <row r="25">
      <c r="A25" s="4" t="inlineStr">
        <is>
          <t>Amount repaid</t>
        </is>
      </c>
      <c r="F25" s="5" t="n">
        <v>258796</v>
      </c>
      <c r="G25" s="11" t="n">
        <v>1650000</v>
      </c>
    </row>
    <row r="26">
      <c r="A26" s="4" t="inlineStr">
        <is>
          <t>Current portion of long-term borrowings</t>
        </is>
      </c>
      <c r="B26" s="6" t="n">
        <v>258796</v>
      </c>
      <c r="F26" s="5" t="n">
        <v>603855</v>
      </c>
      <c r="H26" s="6" t="n">
        <v>258796</v>
      </c>
      <c r="L26" s="5" t="n">
        <v>3850000</v>
      </c>
      <c r="O26" s="11" t="n">
        <v>1650000</v>
      </c>
    </row>
    <row r="27">
      <c r="A27" s="4" t="inlineStr">
        <is>
          <t>Borrowings from Shanghai Pudong Development Bank Co., Ltd., four</t>
        </is>
      </c>
    </row>
    <row r="28">
      <c r="A28" s="3" t="inlineStr">
        <is>
          <t>Debt Instrument [Line Items]</t>
        </is>
      </c>
    </row>
    <row r="29">
      <c r="A29" s="4" t="inlineStr">
        <is>
          <t>Amount borrowed</t>
        </is>
      </c>
      <c r="M29" s="6" t="n">
        <v>1333186</v>
      </c>
      <c r="N29" s="11" t="n">
        <v>8500000</v>
      </c>
    </row>
    <row r="30">
      <c r="A30" s="4" t="inlineStr">
        <is>
          <t>Term of the debt</t>
        </is>
      </c>
      <c r="M30" s="4" t="inlineStr">
        <is>
          <t>3 years</t>
        </is>
      </c>
      <c r="N30" s="4" t="inlineStr">
        <is>
          <t>3 years</t>
        </is>
      </c>
    </row>
    <row r="31">
      <c r="A31" s="4" t="inlineStr">
        <is>
          <t>Interest rate (as a percent)</t>
        </is>
      </c>
      <c r="M31" s="4" t="inlineStr">
        <is>
          <t>4.05%</t>
        </is>
      </c>
      <c r="N31" s="4" t="inlineStr">
        <is>
          <t>4.05%</t>
        </is>
      </c>
    </row>
    <row r="32">
      <c r="A32" s="4" t="inlineStr">
        <is>
          <t>Current portion of long-term borrowings</t>
        </is>
      </c>
      <c r="F32" s="6" t="n">
        <v>66659</v>
      </c>
      <c r="L32" s="11" t="n">
        <v>425000</v>
      </c>
    </row>
  </sheetData>
  <mergeCells count="7">
    <mergeCell ref="A1:A2"/>
    <mergeCell ref="B1:E1"/>
    <mergeCell ref="F1:K1"/>
    <mergeCell ref="M1:N1"/>
    <mergeCell ref="P1:Q1"/>
    <mergeCell ref="R1:S1"/>
    <mergeCell ref="T1:U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aturities of short term borrowings and long term borrowings (Details) - USD ($)</t>
        </is>
      </c>
      <c r="B1" s="2" t="inlineStr">
        <is>
          <t>Dec. 31, 2021</t>
        </is>
      </c>
      <c r="C1" s="2" t="inlineStr">
        <is>
          <t>Dec. 31, 2020</t>
        </is>
      </c>
    </row>
    <row r="2">
      <c r="A2" s="3" t="inlineStr">
        <is>
          <t>BORROWINGS</t>
        </is>
      </c>
    </row>
    <row r="3">
      <c r="A3" s="4" t="inlineStr">
        <is>
          <t>2021</t>
        </is>
      </c>
      <c r="B3" s="6" t="n">
        <v>4497545</v>
      </c>
      <c r="C3" s="6" t="n">
        <v>5015402</v>
      </c>
    </row>
    <row r="4">
      <c r="A4" s="4" t="inlineStr">
        <is>
          <t>2022</t>
        </is>
      </c>
      <c r="B4" s="5" t="n">
        <v>1858619</v>
      </c>
      <c r="C4" s="5" t="n">
        <v>1279713</v>
      </c>
    </row>
    <row r="5">
      <c r="A5" s="4" t="inlineStr">
        <is>
          <t>2023</t>
        </is>
      </c>
      <c r="C5" s="5" t="n">
        <v>1685850</v>
      </c>
    </row>
    <row r="6">
      <c r="A6" s="4" t="inlineStr">
        <is>
          <t>2024</t>
        </is>
      </c>
      <c r="B6" s="5" t="n">
        <v>1133210</v>
      </c>
    </row>
    <row r="7">
      <c r="A7" s="4" t="inlineStr">
        <is>
          <t>Total borrowings</t>
        </is>
      </c>
      <c r="B7" s="6" t="n">
        <v>7489374</v>
      </c>
      <c r="C7" s="6" t="n">
        <v>79809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 width="36" customWidth="1" min="5" max="5"/>
    <col width="37" customWidth="1" min="6" max="6"/>
    <col width="37" customWidth="1" min="7" max="7"/>
    <col width="21" customWidth="1" min="8" max="8"/>
    <col width="20" customWidth="1" min="9" max="9"/>
    <col width="31" customWidth="1" min="10" max="10"/>
  </cols>
  <sheetData>
    <row r="1">
      <c r="A1" s="1" t="inlineStr">
        <is>
          <t>CONVERTIBLE REDEEMABLE PREFERRED SHARES AND WARRANTS - Preferred Shares (Details)</t>
        </is>
      </c>
      <c r="B1" s="2" t="inlineStr">
        <is>
          <t>1 Months Ended</t>
        </is>
      </c>
      <c r="E1" s="2" t="inlineStr">
        <is>
          <t>4 Months Ended</t>
        </is>
      </c>
      <c r="F1" s="2" t="inlineStr">
        <is>
          <t>6 Months Ended</t>
        </is>
      </c>
      <c r="H1" s="2" t="inlineStr">
        <is>
          <t>12 Months Ended</t>
        </is>
      </c>
    </row>
    <row r="2">
      <c r="B2" s="2" t="inlineStr">
        <is>
          <t>Dec. 31, 2019USD ($)$ / sharesshares</t>
        </is>
      </c>
      <c r="C2" s="2" t="inlineStr">
        <is>
          <t>Feb. 28, 2018USD ($)item$ / shares</t>
        </is>
      </c>
      <c r="D2" s="2" t="inlineStr">
        <is>
          <t>Nov. 30, 2014USD ($)$ / sharesshares</t>
        </is>
      </c>
      <c r="E2" s="2" t="inlineStr">
        <is>
          <t>May 31, 2018USD ($)$ / sharesshares</t>
        </is>
      </c>
      <c r="F2" s="2" t="inlineStr">
        <is>
          <t>Nov. 30, 2019USD ($)$ / sharesshares</t>
        </is>
      </c>
      <c r="G2" s="2" t="inlineStr">
        <is>
          <t>Jun. 30, 2016USD ($)$ / sharesshares</t>
        </is>
      </c>
      <c r="H2" s="2" t="inlineStr">
        <is>
          <t>Dec. 31, 2021USD ($)</t>
        </is>
      </c>
      <c r="I2" s="2" t="inlineStr">
        <is>
          <t>Feb. 11, 2021shares</t>
        </is>
      </c>
      <c r="J2" s="2" t="inlineStr">
        <is>
          <t>Nov. 30, 2011USD ($)$ / shares</t>
        </is>
      </c>
    </row>
    <row r="3">
      <c r="A3" s="3" t="inlineStr">
        <is>
          <t>Temporary Equity [Line Items]</t>
        </is>
      </c>
    </row>
    <row r="4">
      <c r="A4" s="4" t="inlineStr">
        <is>
          <t>Total maximum consideration from exercise of warrants</t>
        </is>
      </c>
      <c r="C4" s="6" t="n">
        <v>7500000</v>
      </c>
    </row>
    <row r="5">
      <c r="A5" s="4" t="inlineStr">
        <is>
          <t>Dividend rate (as a percent)</t>
        </is>
      </c>
      <c r="H5" s="4" t="inlineStr">
        <is>
          <t>6.00%</t>
        </is>
      </c>
    </row>
    <row r="6">
      <c r="A6" s="4" t="inlineStr">
        <is>
          <t>Liquidation preference (as a percent)</t>
        </is>
      </c>
      <c r="H6" s="4" t="inlineStr">
        <is>
          <t>100.00%</t>
        </is>
      </c>
    </row>
    <row r="7">
      <c r="A7" s="4" t="inlineStr">
        <is>
          <t>Simple interest accruing on original issue price (as a percent)</t>
        </is>
      </c>
      <c r="H7" s="4" t="inlineStr">
        <is>
          <t>6.00%</t>
        </is>
      </c>
    </row>
    <row r="8">
      <c r="A8" s="4" t="inlineStr">
        <is>
          <t>Conversion ratio</t>
        </is>
      </c>
      <c r="H8" s="5" t="n">
        <v>1</v>
      </c>
    </row>
    <row r="9">
      <c r="A9" s="4" t="inlineStr">
        <is>
          <t>Minimum market capitalization from Qualified Public Offering</t>
        </is>
      </c>
      <c r="H9" s="6" t="n">
        <v>650000000</v>
      </c>
    </row>
    <row r="10">
      <c r="A10" s="4" t="inlineStr">
        <is>
          <t>Minimum aggregate proceeds from Qualified Public Offering</t>
        </is>
      </c>
      <c r="H10" s="6" t="n">
        <v>75000000</v>
      </c>
    </row>
    <row r="11">
      <c r="A11" s="4" t="inlineStr">
        <is>
          <t>Minimum percentage of voting power held by preferred share holders to provide written consent</t>
        </is>
      </c>
      <c r="H11" s="4" t="inlineStr">
        <is>
          <t>80.00%</t>
        </is>
      </c>
    </row>
    <row r="12">
      <c r="A12" s="4" t="inlineStr">
        <is>
          <t>IPO</t>
        </is>
      </c>
    </row>
    <row r="13">
      <c r="A13" s="3" t="inlineStr">
        <is>
          <t>Temporary Equity [Line Items]</t>
        </is>
      </c>
    </row>
    <row r="14">
      <c r="A14" s="4" t="inlineStr">
        <is>
          <t>Number of shares on conversion of each convertible preferred stock | shares</t>
        </is>
      </c>
      <c r="I14" s="5" t="n">
        <v>1</v>
      </c>
    </row>
    <row r="15">
      <c r="A15" s="4" t="inlineStr">
        <is>
          <t>Series C 1 Warrants</t>
        </is>
      </c>
    </row>
    <row r="16">
      <c r="A16" s="3" t="inlineStr">
        <is>
          <t>Temporary Equity [Line Items]</t>
        </is>
      </c>
    </row>
    <row r="17">
      <c r="A17" s="4" t="inlineStr">
        <is>
          <t>Consideration from issuance of warrants</t>
        </is>
      </c>
      <c r="C17" s="6" t="n">
        <v>0</v>
      </c>
    </row>
    <row r="18">
      <c r="A18" s="4" t="inlineStr">
        <is>
          <t>Exercise price of warrants (in dollars per share) | $ / shares</t>
        </is>
      </c>
      <c r="C18" s="8" t="n">
        <v>10.21</v>
      </c>
    </row>
    <row r="19">
      <c r="A19" s="4" t="inlineStr">
        <is>
          <t>Series A-1 convertible redeemable preferred shares</t>
        </is>
      </c>
    </row>
    <row r="20">
      <c r="A20" s="3" t="inlineStr">
        <is>
          <t>Temporary Equity [Line Items]</t>
        </is>
      </c>
    </row>
    <row r="21">
      <c r="A21" s="4" t="inlineStr">
        <is>
          <t>Conversion price (in dollars per share) | $ / shares</t>
        </is>
      </c>
      <c r="D21" s="6" t="n">
        <v>1</v>
      </c>
    </row>
    <row r="22">
      <c r="A22" s="4" t="inlineStr">
        <is>
          <t>Shares issued upon conversion of Series Pre-A Convertible Notes (in shares) | shares</t>
        </is>
      </c>
      <c r="D22" s="5" t="n">
        <v>5473957</v>
      </c>
    </row>
    <row r="23">
      <c r="A23" s="4" t="inlineStr">
        <is>
          <t>Series A-2 convertible redeemable preferred shares</t>
        </is>
      </c>
    </row>
    <row r="24">
      <c r="A24" s="3" t="inlineStr">
        <is>
          <t>Temporary Equity [Line Items]</t>
        </is>
      </c>
    </row>
    <row r="25">
      <c r="A25" s="4" t="inlineStr">
        <is>
          <t>Number of new shares issued | shares</t>
        </is>
      </c>
      <c r="D25" s="5" t="n">
        <v>2370414</v>
      </c>
    </row>
    <row r="26">
      <c r="A26" s="4" t="inlineStr">
        <is>
          <t>Shares issued price per share (in dollars per share) | $ / shares</t>
        </is>
      </c>
      <c r="D26" s="8" t="n">
        <v>1.27</v>
      </c>
    </row>
    <row r="27">
      <c r="A27" s="4" t="inlineStr">
        <is>
          <t>Total consideration from issuance of convertible redeemable preferred shares</t>
        </is>
      </c>
      <c r="D27" s="6" t="n">
        <v>3000000</v>
      </c>
    </row>
    <row r="28">
      <c r="A28" s="4" t="inlineStr">
        <is>
          <t>Series B convertible redeemable preferred shares</t>
        </is>
      </c>
    </row>
    <row r="29">
      <c r="A29" s="3" t="inlineStr">
        <is>
          <t>Temporary Equity [Line Items]</t>
        </is>
      </c>
    </row>
    <row r="30">
      <c r="A30" s="4" t="inlineStr">
        <is>
          <t>Number of new shares issued | shares</t>
        </is>
      </c>
      <c r="G30" s="5" t="n">
        <v>7494537</v>
      </c>
    </row>
    <row r="31">
      <c r="A31" s="4" t="inlineStr">
        <is>
          <t>Shares issued price per share (in dollars per share) | $ / shares</t>
        </is>
      </c>
      <c r="G31" s="8" t="n">
        <v>3.74</v>
      </c>
    </row>
    <row r="32">
      <c r="A32" s="4" t="inlineStr">
        <is>
          <t>Total consideration from issuance of convertible redeemable preferred shares</t>
        </is>
      </c>
      <c r="G32" s="6" t="n">
        <v>27999995</v>
      </c>
    </row>
    <row r="33">
      <c r="A33" s="4" t="inlineStr">
        <is>
          <t>Series C-1 convertible redeemable preferred shares</t>
        </is>
      </c>
    </row>
    <row r="34">
      <c r="A34" s="3" t="inlineStr">
        <is>
          <t>Temporary Equity [Line Items]</t>
        </is>
      </c>
    </row>
    <row r="35">
      <c r="A35" s="4" t="inlineStr">
        <is>
          <t>Number of new shares issued | shares</t>
        </is>
      </c>
      <c r="E35" s="5" t="n">
        <v>5597354</v>
      </c>
    </row>
    <row r="36">
      <c r="A36" s="4" t="inlineStr">
        <is>
          <t>Shares issued price per share (in dollars per share) | $ / shares</t>
        </is>
      </c>
      <c r="E36" s="8" t="n">
        <v>8.93</v>
      </c>
    </row>
    <row r="37">
      <c r="A37" s="4" t="inlineStr">
        <is>
          <t>Total consideration from issuance of convertible redeemable preferred shares</t>
        </is>
      </c>
      <c r="E37" s="6" t="n">
        <v>50000033</v>
      </c>
    </row>
    <row r="38">
      <c r="A38" s="4" t="inlineStr">
        <is>
          <t>Number of Series C-1 investors to whom warrants were issued | item</t>
        </is>
      </c>
      <c r="C38" s="5" t="n">
        <v>2</v>
      </c>
    </row>
    <row r="39">
      <c r="A39" s="4" t="inlineStr">
        <is>
          <t>Series C-2 convertible redeemable preferred shares</t>
        </is>
      </c>
    </row>
    <row r="40">
      <c r="A40" s="3" t="inlineStr">
        <is>
          <t>Temporary Equity [Line Items]</t>
        </is>
      </c>
    </row>
    <row r="41">
      <c r="A41" s="4" t="inlineStr">
        <is>
          <t>Number of new shares issued | shares</t>
        </is>
      </c>
      <c r="F41" s="5" t="n">
        <v>1861121</v>
      </c>
    </row>
    <row r="42">
      <c r="A42" s="4" t="inlineStr">
        <is>
          <t>Shares issued price per share (in dollars per share) | $ / shares</t>
        </is>
      </c>
      <c r="F42" s="8" t="n">
        <v>10.21</v>
      </c>
    </row>
    <row r="43">
      <c r="A43" s="4" t="inlineStr">
        <is>
          <t>Total consideration from issuance of convertible redeemable preferred shares</t>
        </is>
      </c>
      <c r="F43" s="6" t="n">
        <v>18999999</v>
      </c>
    </row>
    <row r="44">
      <c r="A44" s="4" t="inlineStr">
        <is>
          <t>Series C-3 convertible redeemable preferred shares</t>
        </is>
      </c>
    </row>
    <row r="45">
      <c r="A45" s="3" t="inlineStr">
        <is>
          <t>Temporary Equity [Line Items]</t>
        </is>
      </c>
    </row>
    <row r="46">
      <c r="A46" s="4" t="inlineStr">
        <is>
          <t>Number of new shares issued | shares</t>
        </is>
      </c>
      <c r="B46" s="5" t="n">
        <v>4452441</v>
      </c>
    </row>
    <row r="47">
      <c r="A47" s="4" t="inlineStr">
        <is>
          <t>Shares issued price per share (in dollars per share) | $ / shares</t>
        </is>
      </c>
      <c r="B47" s="8" t="n">
        <v>11.23</v>
      </c>
    </row>
    <row r="48">
      <c r="A48" s="4" t="inlineStr">
        <is>
          <t>Total consideration from issuance of convertible redeemable preferred shares</t>
        </is>
      </c>
      <c r="B48" s="6" t="n">
        <v>50000000</v>
      </c>
    </row>
    <row r="49">
      <c r="A49" s="4" t="inlineStr">
        <is>
          <t>Series Pre-A Convertible Notes</t>
        </is>
      </c>
    </row>
    <row r="50">
      <c r="A50" s="3" t="inlineStr">
        <is>
          <t>Temporary Equity [Line Items]</t>
        </is>
      </c>
    </row>
    <row r="51">
      <c r="A51" s="4" t="inlineStr">
        <is>
          <t>Amount of Series Pre A Convertible Notes issued</t>
        </is>
      </c>
      <c r="J51" s="6" t="n">
        <v>4590908</v>
      </c>
    </row>
    <row r="52">
      <c r="A52" s="4" t="inlineStr">
        <is>
          <t>Series Pre A Convertible Notes, Interest rate (as a percent)</t>
        </is>
      </c>
      <c r="J52" s="4" t="inlineStr">
        <is>
          <t>6.00%</t>
        </is>
      </c>
    </row>
    <row r="53">
      <c r="A53" s="4" t="inlineStr">
        <is>
          <t>Conversion price (in dollars per share) | $ / shares</t>
        </is>
      </c>
      <c r="J53" s="6" t="n">
        <v>1</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AND WARRANTS - Preferred Share Activities (Details) - USD ($)</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eginning balance</t>
        </is>
      </c>
      <c r="B4" s="6" t="n">
        <v>154449407</v>
      </c>
      <c r="C4" s="6" t="n">
        <v>154201294</v>
      </c>
      <c r="D4" s="6" t="n">
        <v>84955111</v>
      </c>
    </row>
    <row r="5">
      <c r="A5" s="4" t="inlineStr">
        <is>
          <t>Conversion of Preferred Shares to Ordinary Shares</t>
        </is>
      </c>
      <c r="B5" s="5" t="n">
        <v>-154477960</v>
      </c>
    </row>
    <row r="6">
      <c r="A6" s="4" t="inlineStr">
        <is>
          <t>Ending balance</t>
        </is>
      </c>
      <c r="C6" s="5" t="n">
        <v>154449407</v>
      </c>
      <c r="D6" s="5" t="n">
        <v>154201294</v>
      </c>
    </row>
    <row r="7">
      <c r="A7" s="4" t="inlineStr">
        <is>
          <t>Series A-1 convertible redeemable preferred shares</t>
        </is>
      </c>
    </row>
    <row r="8">
      <c r="A8" s="3" t="inlineStr">
        <is>
          <t>Increase (Decrease) in Temporary Equity [Roll Forward]</t>
        </is>
      </c>
    </row>
    <row r="9">
      <c r="A9" s="4" t="inlineStr">
        <is>
          <t>Beginning balance</t>
        </is>
      </c>
      <c r="B9" s="5" t="n">
        <v>5473957</v>
      </c>
      <c r="C9" s="5" t="n">
        <v>5473957</v>
      </c>
      <c r="D9" s="5" t="n">
        <v>5473957</v>
      </c>
    </row>
    <row r="10">
      <c r="A10" s="4" t="inlineStr">
        <is>
          <t>Conversion of Preferred Shares to Ordinary Shares</t>
        </is>
      </c>
      <c r="B10" s="5" t="n">
        <v>-5473957</v>
      </c>
    </row>
    <row r="11">
      <c r="A11" s="4" t="inlineStr">
        <is>
          <t>Ending balance</t>
        </is>
      </c>
      <c r="C11" s="5" t="n">
        <v>5473957</v>
      </c>
      <c r="D11" s="5" t="n">
        <v>5473957</v>
      </c>
    </row>
    <row r="12">
      <c r="A12" s="4" t="inlineStr">
        <is>
          <t>Series A-2 convertible redeemable preferred shares</t>
        </is>
      </c>
    </row>
    <row r="13">
      <c r="A13" s="3" t="inlineStr">
        <is>
          <t>Increase (Decrease) in Temporary Equity [Roll Forward]</t>
        </is>
      </c>
    </row>
    <row r="14">
      <c r="A14" s="4" t="inlineStr">
        <is>
          <t>Beginning balance</t>
        </is>
      </c>
      <c r="B14" s="5" t="n">
        <v>3000000</v>
      </c>
      <c r="C14" s="5" t="n">
        <v>3000000</v>
      </c>
      <c r="D14" s="5" t="n">
        <v>3000000</v>
      </c>
    </row>
    <row r="15">
      <c r="A15" s="4" t="inlineStr">
        <is>
          <t>Conversion of Preferred Shares to Ordinary Shares</t>
        </is>
      </c>
      <c r="B15" s="5" t="n">
        <v>-3000000</v>
      </c>
    </row>
    <row r="16">
      <c r="A16" s="4" t="inlineStr">
        <is>
          <t>Ending balance</t>
        </is>
      </c>
      <c r="C16" s="5" t="n">
        <v>3000000</v>
      </c>
      <c r="D16" s="5" t="n">
        <v>3000000</v>
      </c>
    </row>
    <row r="17">
      <c r="A17" s="4" t="inlineStr">
        <is>
          <t>Series B convertible redeemable preferred shares</t>
        </is>
      </c>
    </row>
    <row r="18">
      <c r="A18" s="3" t="inlineStr">
        <is>
          <t>Increase (Decrease) in Temporary Equity [Roll Forward]</t>
        </is>
      </c>
    </row>
    <row r="19">
      <c r="A19" s="4" t="inlineStr">
        <is>
          <t>Beginning balance</t>
        </is>
      </c>
      <c r="B19" s="5" t="n">
        <v>27999995</v>
      </c>
      <c r="C19" s="5" t="n">
        <v>27999995</v>
      </c>
      <c r="D19" s="5" t="n">
        <v>27999995</v>
      </c>
    </row>
    <row r="20">
      <c r="A20" s="4" t="inlineStr">
        <is>
          <t>Conversion of Preferred Shares to Ordinary Shares</t>
        </is>
      </c>
      <c r="B20" s="5" t="n">
        <v>-27999995</v>
      </c>
    </row>
    <row r="21">
      <c r="A21" s="4" t="inlineStr">
        <is>
          <t>Ending balance</t>
        </is>
      </c>
      <c r="C21" s="5" t="n">
        <v>27999995</v>
      </c>
      <c r="D21" s="5" t="n">
        <v>27999995</v>
      </c>
    </row>
    <row r="22">
      <c r="A22" s="4" t="inlineStr">
        <is>
          <t>Series C-1 convertible redeemable preferred shares</t>
        </is>
      </c>
    </row>
    <row r="23">
      <c r="A23" s="3" t="inlineStr">
        <is>
          <t>Increase (Decrease) in Temporary Equity [Roll Forward]</t>
        </is>
      </c>
    </row>
    <row r="24">
      <c r="A24" s="4" t="inlineStr">
        <is>
          <t>Beginning balance</t>
        </is>
      </c>
      <c r="B24" s="5" t="n">
        <v>48975456</v>
      </c>
      <c r="C24" s="5" t="n">
        <v>48727343</v>
      </c>
      <c r="D24" s="5" t="n">
        <v>48481159</v>
      </c>
    </row>
    <row r="25">
      <c r="A25" s="4" t="inlineStr">
        <is>
          <t>Accretion of Preferred Shares to redemption value</t>
        </is>
      </c>
      <c r="B25" s="5" t="n">
        <v>28553</v>
      </c>
      <c r="C25" s="5" t="n">
        <v>248113</v>
      </c>
      <c r="D25" s="5" t="n">
        <v>246184</v>
      </c>
    </row>
    <row r="26">
      <c r="A26" s="4" t="inlineStr">
        <is>
          <t>Conversion of Preferred Shares to Ordinary Shares</t>
        </is>
      </c>
      <c r="B26" s="5" t="n">
        <v>-49004009</v>
      </c>
    </row>
    <row r="27">
      <c r="A27" s="4" t="inlineStr">
        <is>
          <t>Ending balance</t>
        </is>
      </c>
      <c r="C27" s="5" t="n">
        <v>48975456</v>
      </c>
      <c r="D27" s="5" t="n">
        <v>48727343</v>
      </c>
    </row>
    <row r="28">
      <c r="A28" s="4" t="inlineStr">
        <is>
          <t>Series C-2 convertible redeemable preferred shares</t>
        </is>
      </c>
    </row>
    <row r="29">
      <c r="A29" s="3" t="inlineStr">
        <is>
          <t>Increase (Decrease) in Temporary Equity [Roll Forward]</t>
        </is>
      </c>
    </row>
    <row r="30">
      <c r="A30" s="4" t="inlineStr">
        <is>
          <t>Beginning balance</t>
        </is>
      </c>
      <c r="B30" s="5" t="n">
        <v>18999999</v>
      </c>
      <c r="C30" s="5" t="n">
        <v>18999999</v>
      </c>
    </row>
    <row r="31">
      <c r="A31" s="4" t="inlineStr">
        <is>
          <t>Issuance of Preferred Shares</t>
        </is>
      </c>
      <c r="D31" s="5" t="n">
        <v>18999999</v>
      </c>
    </row>
    <row r="32">
      <c r="A32" s="4" t="inlineStr">
        <is>
          <t>Conversion of Preferred Shares to Ordinary Shares</t>
        </is>
      </c>
      <c r="B32" s="5" t="n">
        <v>-18999999</v>
      </c>
    </row>
    <row r="33">
      <c r="A33" s="4" t="inlineStr">
        <is>
          <t>Ending balance</t>
        </is>
      </c>
      <c r="C33" s="5" t="n">
        <v>18999999</v>
      </c>
      <c r="D33" s="5" t="n">
        <v>18999999</v>
      </c>
    </row>
    <row r="34">
      <c r="A34" s="4" t="inlineStr">
        <is>
          <t>Series C-3 convertible redeemable preferred shares</t>
        </is>
      </c>
    </row>
    <row r="35">
      <c r="A35" s="3" t="inlineStr">
        <is>
          <t>Increase (Decrease) in Temporary Equity [Roll Forward]</t>
        </is>
      </c>
    </row>
    <row r="36">
      <c r="A36" s="4" t="inlineStr">
        <is>
          <t>Beginning balance</t>
        </is>
      </c>
      <c r="B36" s="5" t="n">
        <v>50000000</v>
      </c>
      <c r="C36" s="5" t="n">
        <v>50000000</v>
      </c>
    </row>
    <row r="37">
      <c r="A37" s="4" t="inlineStr">
        <is>
          <t>Issuance of Preferred Shares</t>
        </is>
      </c>
      <c r="D37" s="5" t="n">
        <v>50000000</v>
      </c>
    </row>
    <row r="38">
      <c r="A38" s="4" t="inlineStr">
        <is>
          <t>Conversion of Preferred Shares to Ordinary Shares</t>
        </is>
      </c>
      <c r="B38" s="6" t="n">
        <v>-50000000</v>
      </c>
    </row>
    <row r="39">
      <c r="A39" s="4" t="inlineStr">
        <is>
          <t>Ending balance</t>
        </is>
      </c>
      <c r="C39" s="6" t="n">
        <v>50000000</v>
      </c>
      <c r="D39" s="6" t="n">
        <v>5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VERTIBLE REDEEMABLE PREFERRED SHARES AND WARRANTS - Warrants (Details)</t>
        </is>
      </c>
      <c r="B1" s="2" t="inlineStr">
        <is>
          <t>12 Months Ended</t>
        </is>
      </c>
    </row>
    <row r="2">
      <c r="B2" s="2" t="inlineStr">
        <is>
          <t>Dec. 31, 2019USD ($)</t>
        </is>
      </c>
    </row>
    <row r="3">
      <c r="A3" s="3" t="inlineStr">
        <is>
          <t>CONVERTIBLE REDEEMABLE PREFERRED SHARES AND WARRANTS</t>
        </is>
      </c>
    </row>
    <row r="4">
      <c r="A4" s="4" t="inlineStr">
        <is>
          <t>Gains from decrease in fair value of warrants</t>
        </is>
      </c>
      <c r="B4" s="6" t="n">
        <v>12074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SHARE-BASED COMPENSATION (Details) - USD ($)</t>
        </is>
      </c>
      <c r="B1" s="2" t="inlineStr">
        <is>
          <t>Mar. 16, 2021</t>
        </is>
      </c>
      <c r="C1" s="2" t="inlineStr">
        <is>
          <t>Jan. 16, 2021</t>
        </is>
      </c>
      <c r="D1" s="2" t="inlineStr">
        <is>
          <t>Nov. 09, 2020</t>
        </is>
      </c>
      <c r="E1" s="2" t="inlineStr">
        <is>
          <t>Aug. 15, 2020</t>
        </is>
      </c>
      <c r="F1" s="2" t="inlineStr">
        <is>
          <t>Aug. 14, 2020</t>
        </is>
      </c>
      <c r="G1" s="2" t="inlineStr">
        <is>
          <t>Dec. 22, 2021</t>
        </is>
      </c>
      <c r="H1" s="2" t="inlineStr">
        <is>
          <t>Dec. 31, 2021</t>
        </is>
      </c>
      <c r="I1" s="2" t="inlineStr">
        <is>
          <t>Dec. 31, 2020</t>
        </is>
      </c>
      <c r="J1" s="2" t="inlineStr">
        <is>
          <t>Dec. 31, 2019</t>
        </is>
      </c>
      <c r="K1" s="2" t="inlineStr">
        <is>
          <t>Sep. 30, 2017</t>
        </is>
      </c>
      <c r="L1" s="2" t="inlineStr">
        <is>
          <t>Nov. 07, 2015</t>
        </is>
      </c>
    </row>
    <row r="2">
      <c r="A2" s="3" t="inlineStr">
        <is>
          <t>Share-based Compensation Arrangement by Share-based Payment Award [Line Items]</t>
        </is>
      </c>
    </row>
    <row r="3">
      <c r="A3" s="4" t="inlineStr">
        <is>
          <t>Expiration period (in years)</t>
        </is>
      </c>
      <c r="H3" s="4" t="inlineStr">
        <is>
          <t>10 years</t>
        </is>
      </c>
    </row>
    <row r="4">
      <c r="A4" s="4" t="inlineStr">
        <is>
          <t>Share options granted</t>
        </is>
      </c>
      <c r="H4" s="5" t="n">
        <v>1894119</v>
      </c>
      <c r="I4" s="5" t="n">
        <v>6313373</v>
      </c>
      <c r="J4" s="5" t="n">
        <v>372500</v>
      </c>
    </row>
    <row r="5">
      <c r="A5" s="4" t="inlineStr">
        <is>
          <t>Incremental compensation cost to be recognized</t>
        </is>
      </c>
      <c r="H5" s="6" t="n">
        <v>0</v>
      </c>
    </row>
    <row r="6">
      <c r="A6" s="4" t="inlineStr">
        <is>
          <t>Exercise price (in USD per share)</t>
        </is>
      </c>
      <c r="C6" s="8" t="n">
        <v>13.85</v>
      </c>
      <c r="H6" s="8" t="n">
        <v>12.31</v>
      </c>
      <c r="I6" s="6" t="n">
        <v>2</v>
      </c>
      <c r="J6" s="8" t="n">
        <v>1.26</v>
      </c>
    </row>
    <row r="7">
      <c r="A7" s="4" t="inlineStr">
        <is>
          <t>Shares issued upon exercise of share options (in shares)</t>
        </is>
      </c>
      <c r="H7" s="5" t="n">
        <v>233958</v>
      </c>
      <c r="I7" s="5" t="n">
        <v>3694934</v>
      </c>
      <c r="J7" s="5" t="n">
        <v>34000</v>
      </c>
    </row>
    <row r="8">
      <c r="A8" s="4" t="inlineStr">
        <is>
          <t>Total amount</t>
        </is>
      </c>
      <c r="H8" s="6" t="n">
        <v>226781</v>
      </c>
      <c r="I8" s="6" t="n">
        <v>140928</v>
      </c>
      <c r="J8" s="6" t="n">
        <v>18700</v>
      </c>
    </row>
    <row r="9">
      <c r="A9" s="4" t="inlineStr">
        <is>
          <t>Number of shares surrendered</t>
        </is>
      </c>
      <c r="C9" s="5" t="n">
        <v>491119</v>
      </c>
    </row>
    <row r="10">
      <c r="A10" s="4" t="inlineStr">
        <is>
          <t>Fair value (in USD per option)</t>
        </is>
      </c>
      <c r="C10" s="8" t="n">
        <v>7.85</v>
      </c>
      <c r="H10" s="8" t="n">
        <v>8.390000000000001</v>
      </c>
      <c r="I10" s="8" t="n">
        <v>7.01</v>
      </c>
      <c r="J10" s="8" t="n">
        <v>5.46</v>
      </c>
    </row>
    <row r="11">
      <c r="A11" s="4" t="inlineStr">
        <is>
          <t>Weighted average period for recognition of share based compensation expense (in years)</t>
        </is>
      </c>
      <c r="H11" s="4" t="inlineStr">
        <is>
          <t>2 years 8 months 19 days</t>
        </is>
      </c>
    </row>
    <row r="12">
      <c r="A12" s="4" t="inlineStr">
        <is>
          <t>Maximum</t>
        </is>
      </c>
    </row>
    <row r="13">
      <c r="A13" s="3" t="inlineStr">
        <is>
          <t>Share-based Compensation Arrangement by Share-based Payment Award [Line Items]</t>
        </is>
      </c>
    </row>
    <row r="14">
      <c r="A14" s="4" t="inlineStr">
        <is>
          <t>Vesting period (in years)</t>
        </is>
      </c>
      <c r="H14" s="4" t="inlineStr">
        <is>
          <t>5 years</t>
        </is>
      </c>
    </row>
    <row r="15">
      <c r="A15" s="4" t="inlineStr">
        <is>
          <t>Service conditions and Performance conditions</t>
        </is>
      </c>
    </row>
    <row r="16">
      <c r="A16" s="3" t="inlineStr">
        <is>
          <t>Share-based Compensation Arrangement by Share-based Payment Award [Line Items]</t>
        </is>
      </c>
    </row>
    <row r="17">
      <c r="A17" s="4" t="inlineStr">
        <is>
          <t>Share options granted</t>
        </is>
      </c>
      <c r="H17" s="5" t="n">
        <v>2483808</v>
      </c>
      <c r="I17" s="5" t="n">
        <v>2178808</v>
      </c>
    </row>
    <row r="18">
      <c r="A18" s="4" t="inlineStr">
        <is>
          <t>Management</t>
        </is>
      </c>
    </row>
    <row r="19">
      <c r="A19" s="3" t="inlineStr">
        <is>
          <t>Share-based Compensation Arrangement by Share-based Payment Award [Line Items]</t>
        </is>
      </c>
    </row>
    <row r="20">
      <c r="A20" s="4" t="inlineStr">
        <is>
          <t>Vesting period (in years)</t>
        </is>
      </c>
      <c r="E20" s="4" t="inlineStr">
        <is>
          <t>4 years</t>
        </is>
      </c>
      <c r="F20" s="4" t="inlineStr">
        <is>
          <t>5 years</t>
        </is>
      </c>
    </row>
    <row r="21">
      <c r="A21" s="4" t="inlineStr">
        <is>
          <t>Share options granted</t>
        </is>
      </c>
      <c r="E21" s="5" t="n">
        <v>184692</v>
      </c>
    </row>
    <row r="22">
      <c r="A22" s="4" t="inlineStr">
        <is>
          <t>Number of options, vesting schedules and conditions waived</t>
        </is>
      </c>
      <c r="D22" s="5" t="n">
        <v>2375000</v>
      </c>
    </row>
    <row r="23">
      <c r="A23" s="4" t="inlineStr">
        <is>
          <t>Shares issued upon exercise of share options (in shares)</t>
        </is>
      </c>
      <c r="D23" s="5" t="n">
        <v>2375000</v>
      </c>
    </row>
    <row r="24">
      <c r="A24" s="4" t="inlineStr">
        <is>
          <t>Total amount</t>
        </is>
      </c>
      <c r="D24" s="6" t="n">
        <v>5197650</v>
      </c>
    </row>
    <row r="25">
      <c r="A25" s="4" t="inlineStr">
        <is>
          <t>Shares unvested</t>
        </is>
      </c>
      <c r="H25" s="5" t="n">
        <v>1585000</v>
      </c>
    </row>
    <row r="26">
      <c r="A26" s="4" t="inlineStr">
        <is>
          <t>Management | Minimum</t>
        </is>
      </c>
    </row>
    <row r="27">
      <c r="A27" s="3" t="inlineStr">
        <is>
          <t>Share-based Compensation Arrangement by Share-based Payment Award [Line Items]</t>
        </is>
      </c>
    </row>
    <row r="28">
      <c r="A28" s="4" t="inlineStr">
        <is>
          <t>Exercise price (in USD per share)</t>
        </is>
      </c>
      <c r="D28" s="8" t="n">
        <v>1.83</v>
      </c>
    </row>
    <row r="29">
      <c r="A29" s="4" t="inlineStr">
        <is>
          <t>Management | Maximum</t>
        </is>
      </c>
    </row>
    <row r="30">
      <c r="A30" s="3" t="inlineStr">
        <is>
          <t>Share-based Compensation Arrangement by Share-based Payment Award [Line Items]</t>
        </is>
      </c>
    </row>
    <row r="31">
      <c r="A31" s="4" t="inlineStr">
        <is>
          <t>Exercise price (in USD per share)</t>
        </is>
      </c>
      <c r="D31" s="8" t="n">
        <v>2.26</v>
      </c>
    </row>
    <row r="32">
      <c r="A32" s="4" t="inlineStr">
        <is>
          <t>2015 Plan</t>
        </is>
      </c>
    </row>
    <row r="33">
      <c r="A33" s="3" t="inlineStr">
        <is>
          <t>Share-based Compensation Arrangement by Share-based Payment Award [Line Items]</t>
        </is>
      </c>
    </row>
    <row r="34">
      <c r="A34" s="4" t="inlineStr">
        <is>
          <t>Maximum aggregate number of shares that may be issued</t>
        </is>
      </c>
      <c r="L34" s="5" t="n">
        <v>4336126</v>
      </c>
    </row>
    <row r="35">
      <c r="A35" s="4" t="inlineStr">
        <is>
          <t>2017 Plan</t>
        </is>
      </c>
    </row>
    <row r="36">
      <c r="A36" s="3" t="inlineStr">
        <is>
          <t>Share-based Compensation Arrangement by Share-based Payment Award [Line Items]</t>
        </is>
      </c>
    </row>
    <row r="37">
      <c r="A37" s="4" t="inlineStr">
        <is>
          <t>Maximum aggregate number of shares that may be issued</t>
        </is>
      </c>
      <c r="K37" s="5" t="n">
        <v>6336126</v>
      </c>
    </row>
    <row r="38">
      <c r="A38" s="4" t="inlineStr">
        <is>
          <t>2019 Plan</t>
        </is>
      </c>
    </row>
    <row r="39">
      <c r="A39" s="3" t="inlineStr">
        <is>
          <t>Share-based Compensation Arrangement by Share-based Payment Award [Line Items]</t>
        </is>
      </c>
    </row>
    <row r="40">
      <c r="A40" s="4" t="inlineStr">
        <is>
          <t>Maximum aggregate number of shares that may be issued</t>
        </is>
      </c>
      <c r="J40" s="5" t="n">
        <v>11391131</v>
      </c>
    </row>
    <row r="41">
      <c r="A41" s="4" t="inlineStr">
        <is>
          <t>Performance Incentive Plan 2021 (the "2021 Plan")</t>
        </is>
      </c>
    </row>
    <row r="42">
      <c r="A42" s="3" t="inlineStr">
        <is>
          <t>Share-based Compensation Arrangement by Share-based Payment Award [Line Items]</t>
        </is>
      </c>
    </row>
    <row r="43">
      <c r="A43" s="4" t="inlineStr">
        <is>
          <t>Incremental percent of shares</t>
        </is>
      </c>
      <c r="C43" s="4" t="inlineStr">
        <is>
          <t>5.00%</t>
        </is>
      </c>
    </row>
    <row r="44">
      <c r="A44" s="4" t="inlineStr">
        <is>
          <t>Aggregate ordinary shares reserved for issuance</t>
        </is>
      </c>
      <c r="C44" s="5" t="n">
        <v>2994000</v>
      </c>
    </row>
    <row r="45">
      <c r="A45" s="4" t="inlineStr">
        <is>
          <t>Performance Incentive Plan 2021 (the "2021 Plan") | Employees</t>
        </is>
      </c>
    </row>
    <row r="46">
      <c r="A46" s="3" t="inlineStr">
        <is>
          <t>Share-based Compensation Arrangement by Share-based Payment Award [Line Items]</t>
        </is>
      </c>
    </row>
    <row r="47">
      <c r="A47" s="4" t="inlineStr">
        <is>
          <t>Share options granted</t>
        </is>
      </c>
      <c r="G47" s="5" t="n">
        <v>1303000</v>
      </c>
    </row>
    <row r="48">
      <c r="A48" s="4" t="inlineStr">
        <is>
          <t>Performance Incentive Plan 2021 (the "2021 Plan") | Employees | Minimum</t>
        </is>
      </c>
    </row>
    <row r="49">
      <c r="A49" s="3" t="inlineStr">
        <is>
          <t>Share-based Compensation Arrangement by Share-based Payment Award [Line Items]</t>
        </is>
      </c>
    </row>
    <row r="50">
      <c r="A50" s="4" t="inlineStr">
        <is>
          <t>Exercise price (in USD per share)</t>
        </is>
      </c>
      <c r="G50" s="8" t="n">
        <v>5.92</v>
      </c>
    </row>
    <row r="51">
      <c r="A51" s="4" t="inlineStr">
        <is>
          <t>Performance Incentive Plan 2021 (the "2021 Plan") | Employees | Maximum</t>
        </is>
      </c>
    </row>
    <row r="52">
      <c r="A52" s="3" t="inlineStr">
        <is>
          <t>Share-based Compensation Arrangement by Share-based Payment Award [Line Items]</t>
        </is>
      </c>
    </row>
    <row r="53">
      <c r="A53" s="4" t="inlineStr">
        <is>
          <t>Exercise price (in USD per share)</t>
        </is>
      </c>
      <c r="G53" s="8" t="n">
        <v>17.56</v>
      </c>
    </row>
    <row r="54">
      <c r="A54" s="4" t="inlineStr">
        <is>
          <t>Performance Incentive Plan 2021 (the "2021 Plan") | Management</t>
        </is>
      </c>
    </row>
    <row r="55">
      <c r="A55" s="3" t="inlineStr">
        <is>
          <t>Share-based Compensation Arrangement by Share-based Payment Award [Line Items]</t>
        </is>
      </c>
    </row>
    <row r="56">
      <c r="A56" s="4" t="inlineStr">
        <is>
          <t>Share options granted</t>
        </is>
      </c>
      <c r="B56" s="5" t="n">
        <v>237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 width="24" customWidth="1" min="5" max="5"/>
    <col width="24" customWidth="1" min="6" max="6"/>
  </cols>
  <sheetData>
    <row r="1">
      <c r="A1" s="1" t="inlineStr">
        <is>
          <t>SHARE-BASED COMPENSATION - Share Option Activities (Details) - USD ($)</t>
        </is>
      </c>
      <c r="B1" s="2" t="inlineStr">
        <is>
          <t>Jan. 16, 2021</t>
        </is>
      </c>
      <c r="C1" s="2" t="inlineStr">
        <is>
          <t>Dec. 31, 2021</t>
        </is>
      </c>
      <c r="D1" s="2" t="inlineStr">
        <is>
          <t>Dec. 31, 2020</t>
        </is>
      </c>
      <c r="E1" s="2" t="inlineStr">
        <is>
          <t>Dec. 31, 2019</t>
        </is>
      </c>
      <c r="F1" s="2" t="inlineStr">
        <is>
          <t>Dec. 31, 2018</t>
        </is>
      </c>
    </row>
    <row r="2">
      <c r="A2" s="3" t="inlineStr">
        <is>
          <t>Number of Options</t>
        </is>
      </c>
    </row>
    <row r="3">
      <c r="A3" s="4" t="inlineStr">
        <is>
          <t>Outstanding at the beginning</t>
        </is>
      </c>
      <c r="C3" s="5" t="n">
        <v>3294467</v>
      </c>
      <c r="D3" s="5" t="n">
        <v>866028</v>
      </c>
      <c r="E3" s="5" t="n">
        <v>574328</v>
      </c>
    </row>
    <row r="4">
      <c r="A4" s="4" t="inlineStr">
        <is>
          <t>Granted (in shares)</t>
        </is>
      </c>
      <c r="C4" s="5" t="n">
        <v>1894119</v>
      </c>
      <c r="D4" s="5" t="n">
        <v>6313373</v>
      </c>
      <c r="E4" s="5" t="n">
        <v>372500</v>
      </c>
    </row>
    <row r="5">
      <c r="A5" s="4" t="inlineStr">
        <is>
          <t>Exercised (in shares)</t>
        </is>
      </c>
      <c r="C5" s="5" t="n">
        <v>-233958</v>
      </c>
      <c r="D5" s="5" t="n">
        <v>-3694934</v>
      </c>
      <c r="E5" s="5" t="n">
        <v>-34000</v>
      </c>
    </row>
    <row r="6">
      <c r="A6" s="4" t="inlineStr">
        <is>
          <t>Forfeited (in shares)</t>
        </is>
      </c>
      <c r="C6" s="5" t="n">
        <v>-145550</v>
      </c>
      <c r="D6" s="5" t="n">
        <v>-190000</v>
      </c>
      <c r="E6" s="5" t="n">
        <v>-46800</v>
      </c>
    </row>
    <row r="7">
      <c r="A7" s="4" t="inlineStr">
        <is>
          <t>Outstanding at the end</t>
        </is>
      </c>
      <c r="C7" s="5" t="n">
        <v>4809078</v>
      </c>
      <c r="D7" s="5" t="n">
        <v>3294467</v>
      </c>
      <c r="E7" s="5" t="n">
        <v>866028</v>
      </c>
      <c r="F7" s="5" t="n">
        <v>574328</v>
      </c>
    </row>
    <row r="8">
      <c r="A8" s="4" t="inlineStr">
        <is>
          <t>Vested and expected to vest at the end</t>
        </is>
      </c>
      <c r="C8" s="5" t="n">
        <v>4809078</v>
      </c>
    </row>
    <row r="9">
      <c r="A9" s="4" t="inlineStr">
        <is>
          <t>Exercisable at the end</t>
        </is>
      </c>
      <c r="C9" s="5" t="n">
        <v>1486318</v>
      </c>
      <c r="D9" s="5" t="n">
        <v>393424</v>
      </c>
    </row>
    <row r="10">
      <c r="A10" s="3" t="inlineStr">
        <is>
          <t>Weighted Average Exercise Price</t>
        </is>
      </c>
    </row>
    <row r="11">
      <c r="A11" s="4" t="inlineStr">
        <is>
          <t>Outstanding at the beginning (in dollars per share)</t>
        </is>
      </c>
      <c r="C11" s="8" t="n">
        <v>1.75</v>
      </c>
      <c r="D11" s="8" t="n">
        <v>0.65</v>
      </c>
      <c r="E11" s="8" t="n">
        <v>0.3</v>
      </c>
    </row>
    <row r="12">
      <c r="A12" s="4" t="inlineStr">
        <is>
          <t>Granted (in dollars per share)</t>
        </is>
      </c>
      <c r="B12" s="8" t="n">
        <v>13.85</v>
      </c>
      <c r="C12" s="9" t="n">
        <v>12.31</v>
      </c>
      <c r="D12" s="5" t="n">
        <v>2</v>
      </c>
      <c r="E12" s="9" t="n">
        <v>1.26</v>
      </c>
    </row>
    <row r="13">
      <c r="A13" s="4" t="inlineStr">
        <is>
          <t>Exercised (in dollars per share)</t>
        </is>
      </c>
      <c r="C13" s="9" t="n">
        <v>0.99</v>
      </c>
      <c r="D13" s="9" t="n">
        <v>1.93</v>
      </c>
      <c r="E13" s="9" t="n">
        <v>0.55</v>
      </c>
    </row>
    <row r="14">
      <c r="A14" s="4" t="inlineStr">
        <is>
          <t>Forfeited (in dollars per share)</t>
        </is>
      </c>
      <c r="C14" s="9" t="n">
        <v>3.02</v>
      </c>
      <c r="D14" s="9" t="n">
        <v>1.7</v>
      </c>
      <c r="E14" s="9" t="n">
        <v>1.22</v>
      </c>
    </row>
    <row r="15">
      <c r="A15" s="4" t="inlineStr">
        <is>
          <t>Outstanding at the end (in dollars per share)</t>
        </is>
      </c>
      <c r="C15" s="9" t="n">
        <v>5.91</v>
      </c>
      <c r="D15" s="9" t="n">
        <v>1.75</v>
      </c>
      <c r="E15" s="9" t="n">
        <v>0.65</v>
      </c>
      <c r="F15" s="8" t="n">
        <v>0.3</v>
      </c>
    </row>
    <row r="16">
      <c r="A16" s="4" t="inlineStr">
        <is>
          <t>Vested and expected to vest at the end (in dollars per share)</t>
        </is>
      </c>
      <c r="C16" s="9" t="n">
        <v>5.91</v>
      </c>
    </row>
    <row r="17">
      <c r="A17" s="4" t="inlineStr">
        <is>
          <t>Exercisable at the end (in dollars per share)</t>
        </is>
      </c>
      <c r="C17" s="9" t="n">
        <v>5.87</v>
      </c>
      <c r="D17" s="9" t="n">
        <v>0.75</v>
      </c>
    </row>
    <row r="18">
      <c r="A18" s="3" t="inlineStr">
        <is>
          <t>Weighted Average Grant Date Fair Value</t>
        </is>
      </c>
    </row>
    <row r="19">
      <c r="A19" s="4" t="inlineStr">
        <is>
          <t>Outstanding at the beginning (in dollars per share)</t>
        </is>
      </c>
      <c r="C19" s="9" t="n">
        <v>6.65</v>
      </c>
      <c r="D19" s="9" t="n">
        <v>3.67</v>
      </c>
      <c r="E19" s="9" t="n">
        <v>2.8</v>
      </c>
    </row>
    <row r="20">
      <c r="A20" s="4" t="inlineStr">
        <is>
          <t>Granted (in dollars per share)</t>
        </is>
      </c>
      <c r="B20" s="8" t="n">
        <v>7.85</v>
      </c>
      <c r="C20" s="9" t="n">
        <v>8.390000000000001</v>
      </c>
      <c r="D20" s="9" t="n">
        <v>7.01</v>
      </c>
      <c r="E20" s="9" t="n">
        <v>5.46</v>
      </c>
    </row>
    <row r="21">
      <c r="A21" s="4" t="inlineStr">
        <is>
          <t>Exercised (in dollars per share)</t>
        </is>
      </c>
      <c r="C21" s="9" t="n">
        <v>5.13</v>
      </c>
      <c r="D21" s="9" t="n">
        <v>6.55</v>
      </c>
      <c r="E21" s="9" t="n">
        <v>5.71</v>
      </c>
    </row>
    <row r="22">
      <c r="A22" s="4" t="inlineStr">
        <is>
          <t>Forfeited (in dollars per share)</t>
        </is>
      </c>
      <c r="C22" s="9" t="n">
        <v>7.71</v>
      </c>
      <c r="D22" s="9" t="n">
        <v>6.91</v>
      </c>
      <c r="E22" s="9" t="n">
        <v>5.75</v>
      </c>
    </row>
    <row r="23">
      <c r="A23" s="4" t="inlineStr">
        <is>
          <t>Outstanding at the end (in dollars per share)</t>
        </is>
      </c>
      <c r="C23" s="9" t="n">
        <v>7.38</v>
      </c>
      <c r="D23" s="9" t="n">
        <v>6.65</v>
      </c>
      <c r="E23" s="8" t="n">
        <v>3.67</v>
      </c>
      <c r="F23" s="8" t="n">
        <v>2.8</v>
      </c>
    </row>
    <row r="24">
      <c r="A24" s="4" t="inlineStr">
        <is>
          <t>Vested and expected to vest at the end (in dollars per share)</t>
        </is>
      </c>
      <c r="C24" s="9" t="n">
        <v>7.38</v>
      </c>
    </row>
    <row r="25">
      <c r="A25" s="4" t="inlineStr">
        <is>
          <t>Exercisable at the end (in dollars per share)</t>
        </is>
      </c>
      <c r="C25" s="8" t="n">
        <v>7.05</v>
      </c>
      <c r="D25" s="8" t="n">
        <v>4.46</v>
      </c>
    </row>
    <row r="26">
      <c r="A26" s="3" t="inlineStr">
        <is>
          <t>Weighted Average Remaining Contractual Term and Aggregate Intrinsic Value</t>
        </is>
      </c>
    </row>
    <row r="27">
      <c r="A27" s="4" t="inlineStr">
        <is>
          <t>Outstanding (in years)</t>
        </is>
      </c>
      <c r="C27" s="4" t="inlineStr">
        <is>
          <t>8 years 8 months 4 days</t>
        </is>
      </c>
      <c r="D27" s="4" t="inlineStr">
        <is>
          <t>8 years 9 months 10 days</t>
        </is>
      </c>
      <c r="E27" s="4" t="inlineStr">
        <is>
          <t>7 years 3 months 7 days</t>
        </is>
      </c>
      <c r="F27" s="4" t="inlineStr">
        <is>
          <t>7 years 1 month 20 days</t>
        </is>
      </c>
    </row>
    <row r="28">
      <c r="A28" s="4" t="inlineStr">
        <is>
          <t>Vested and expected to vest at the end (in years)</t>
        </is>
      </c>
      <c r="C28" s="4" t="inlineStr">
        <is>
          <t>8 years 8 months 4 days</t>
        </is>
      </c>
    </row>
    <row r="29">
      <c r="A29" s="4" t="inlineStr">
        <is>
          <t>Exercisable at the end (in years)</t>
        </is>
      </c>
      <c r="C29" s="4" t="inlineStr">
        <is>
          <t>8 years 2 months 12 days</t>
        </is>
      </c>
      <c r="D29" s="4" t="inlineStr">
        <is>
          <t>6 years 8 months 4 days</t>
        </is>
      </c>
    </row>
    <row r="30">
      <c r="A30" s="4" t="inlineStr">
        <is>
          <t>Outstanding at the beginning (in dollars)</t>
        </is>
      </c>
      <c r="C30" s="6" t="n">
        <v>33410968</v>
      </c>
      <c r="D30" s="6" t="n">
        <v>6328171</v>
      </c>
      <c r="E30" s="6" t="n">
        <v>3734644</v>
      </c>
    </row>
    <row r="31">
      <c r="A31" s="4" t="inlineStr">
        <is>
          <t>Outstanding at the end (in dollars)</t>
        </is>
      </c>
      <c r="C31" s="5" t="n">
        <v>2619574</v>
      </c>
      <c r="D31" s="5" t="n">
        <v>33410968</v>
      </c>
      <c r="E31" s="6" t="n">
        <v>6328171</v>
      </c>
      <c r="F31" s="6" t="n">
        <v>3734644</v>
      </c>
    </row>
    <row r="32">
      <c r="A32" s="4" t="inlineStr">
        <is>
          <t>Vested and expected to vest at the end (in dollars)</t>
        </is>
      </c>
      <c r="C32" s="5" t="n">
        <v>2619574</v>
      </c>
    </row>
    <row r="33">
      <c r="A33" s="4" t="inlineStr">
        <is>
          <t>Exercisable at the end (in dollars)</t>
        </is>
      </c>
      <c r="C33" s="6" t="n">
        <v>874180</v>
      </c>
      <c r="D33" s="6" t="n">
        <v>48598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Option Activities - Narrative (Details) - USD ($)</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Arrangement by Share-based Payment Award, Options, Exercises in Period</t>
        </is>
      </c>
      <c r="B4" s="5" t="n">
        <v>233958</v>
      </c>
      <c r="C4" s="5" t="n">
        <v>3694934</v>
      </c>
      <c r="D4" s="5" t="n">
        <v>34000</v>
      </c>
    </row>
    <row r="5">
      <c r="A5" s="4" t="inlineStr">
        <is>
          <t>Aggregate fair value of the equity awards vested</t>
        </is>
      </c>
      <c r="B5" s="6" t="n">
        <v>13833856</v>
      </c>
      <c r="C5" s="6" t="n">
        <v>8430085</v>
      </c>
      <c r="D5" s="6" t="n">
        <v>366113</v>
      </c>
    </row>
    <row r="6">
      <c r="A6" s="4" t="inlineStr">
        <is>
          <t>Unrecognized employee share based compensation expense</t>
        </is>
      </c>
      <c r="B6" s="6" t="n">
        <v>30607079</v>
      </c>
    </row>
    <row r="7">
      <c r="A7" s="4" t="inlineStr">
        <is>
          <t>Weighted average period to recognize unrecognized compensation cost (in years)</t>
        </is>
      </c>
      <c r="B7" s="4" t="inlineStr">
        <is>
          <t>2 years 8 months 19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Fair Value Of Share Options (Details) - $ / shares</t>
        </is>
      </c>
      <c r="B1" s="2" t="inlineStr">
        <is>
          <t>12 Months Ended</t>
        </is>
      </c>
    </row>
    <row r="2">
      <c r="B2" s="2" t="inlineStr">
        <is>
          <t>Dec. 31, 2021</t>
        </is>
      </c>
      <c r="C2" s="2" t="inlineStr">
        <is>
          <t>Dec. 31, 2020</t>
        </is>
      </c>
      <c r="D2" s="2" t="inlineStr">
        <is>
          <t>Dec. 31, 2019</t>
        </is>
      </c>
    </row>
    <row r="3">
      <c r="A3" s="3" t="inlineStr">
        <is>
          <t>Assumptions used to estimate the fair value</t>
        </is>
      </c>
    </row>
    <row r="4">
      <c r="A4" s="4" t="inlineStr">
        <is>
          <t>Risk free interest rate, minimum</t>
        </is>
      </c>
      <c r="B4" s="4" t="inlineStr">
        <is>
          <t>1.11%</t>
        </is>
      </c>
      <c r="C4" s="4" t="inlineStr">
        <is>
          <t>0.68%</t>
        </is>
      </c>
      <c r="D4" s="4" t="inlineStr">
        <is>
          <t>1.78%</t>
        </is>
      </c>
    </row>
    <row r="5">
      <c r="A5" s="4" t="inlineStr">
        <is>
          <t>Risk free interest rate, maximum</t>
        </is>
      </c>
      <c r="B5" s="4" t="inlineStr">
        <is>
          <t>1.67%</t>
        </is>
      </c>
      <c r="C5" s="4" t="inlineStr">
        <is>
          <t>0.83%</t>
        </is>
      </c>
      <c r="D5" s="4" t="inlineStr">
        <is>
          <t>2.73%</t>
        </is>
      </c>
    </row>
    <row r="6">
      <c r="A6" s="4" t="inlineStr">
        <is>
          <t>Dividend yield</t>
        </is>
      </c>
      <c r="B6" s="4" t="inlineStr">
        <is>
          <t>0.00%</t>
        </is>
      </c>
      <c r="C6" s="4" t="inlineStr">
        <is>
          <t>0.00%</t>
        </is>
      </c>
      <c r="D6" s="4" t="inlineStr">
        <is>
          <t>0.00%</t>
        </is>
      </c>
    </row>
    <row r="7">
      <c r="A7" s="4" t="inlineStr">
        <is>
          <t>Expected volatility, minimum</t>
        </is>
      </c>
      <c r="B7" s="4" t="inlineStr">
        <is>
          <t>73.10%</t>
        </is>
      </c>
      <c r="C7" s="4" t="inlineStr">
        <is>
          <t>72.30%</t>
        </is>
      </c>
      <c r="D7" s="4" t="inlineStr">
        <is>
          <t>67.50%</t>
        </is>
      </c>
    </row>
    <row r="8">
      <c r="A8" s="4" t="inlineStr">
        <is>
          <t>Expected volatility, maximum</t>
        </is>
      </c>
      <c r="B8" s="4" t="inlineStr">
        <is>
          <t>75.50%</t>
        </is>
      </c>
      <c r="C8" s="4" t="inlineStr">
        <is>
          <t>73.40%</t>
        </is>
      </c>
      <c r="D8" s="4" t="inlineStr">
        <is>
          <t>71.00%</t>
        </is>
      </c>
    </row>
    <row r="9">
      <c r="A9" s="4" t="inlineStr">
        <is>
          <t>Exercise multiple, minimum</t>
        </is>
      </c>
      <c r="B9" s="10" t="n">
        <v>2.2</v>
      </c>
      <c r="D9" s="10" t="n">
        <v>2.2</v>
      </c>
    </row>
    <row r="10">
      <c r="A10" s="4" t="inlineStr">
        <is>
          <t>Exercise multiple, maximum</t>
        </is>
      </c>
      <c r="B10" s="10" t="n">
        <v>2.8</v>
      </c>
      <c r="C10" s="10" t="n">
        <v>2.8</v>
      </c>
      <c r="D10" s="10" t="n">
        <v>2.8</v>
      </c>
    </row>
    <row r="11">
      <c r="A11" s="4" t="inlineStr">
        <is>
          <t>Contractual life (in years)</t>
        </is>
      </c>
      <c r="B11" s="4" t="inlineStr">
        <is>
          <t>10 years</t>
        </is>
      </c>
      <c r="C11" s="4" t="inlineStr">
        <is>
          <t>10 years</t>
        </is>
      </c>
      <c r="D11"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5" customWidth="1" min="3" max="3"/>
    <col width="43" customWidth="1" min="4" max="4"/>
    <col width="27" customWidth="1" min="5" max="5"/>
    <col width="37" customWidth="1" min="6" max="6"/>
    <col width="20" customWidth="1" min="7" max="7"/>
    <col width="14" customWidth="1" min="8" max="8"/>
  </cols>
  <sheetData>
    <row r="1">
      <c r="A1" s="1" t="inlineStr">
        <is>
          <t>CONSOLIDATED STATEMENTS OF CHANGES IN SHAREHOLDERS EQUITY (DEFICIT) - USD ($)</t>
        </is>
      </c>
      <c r="B1" s="2" t="inlineStr">
        <is>
          <t>Ordinary shares</t>
        </is>
      </c>
      <c r="C1" s="2" t="inlineStr">
        <is>
          <t>Treasury Stock</t>
        </is>
      </c>
      <c r="D1" s="2" t="inlineStr">
        <is>
          <t>Subscriptions receivable from shareholders</t>
        </is>
      </c>
      <c r="E1" s="2" t="inlineStr">
        <is>
          <t>Additional paid in capital</t>
        </is>
      </c>
      <c r="F1" s="2" t="inlineStr">
        <is>
          <t>Accumulated other comprehensive loss</t>
        </is>
      </c>
      <c r="G1" s="2" t="inlineStr">
        <is>
          <t>Accumulated deficit</t>
        </is>
      </c>
      <c r="H1" s="2" t="inlineStr">
        <is>
          <t>Total</t>
        </is>
      </c>
    </row>
    <row r="2">
      <c r="A2" s="4" t="inlineStr">
        <is>
          <t>Balance at the beginning at Dec. 31, 2018</t>
        </is>
      </c>
      <c r="B2" s="6" t="n">
        <v>1516</v>
      </c>
      <c r="D2" s="6" t="n">
        <v>-197068</v>
      </c>
      <c r="E2" s="6" t="n">
        <v>6405318</v>
      </c>
      <c r="F2" s="6" t="n">
        <v>-410693</v>
      </c>
      <c r="G2" s="6" t="n">
        <v>-46825737</v>
      </c>
      <c r="H2" s="6" t="n">
        <v>-41026664</v>
      </c>
    </row>
    <row r="3">
      <c r="A3" s="4" t="inlineStr">
        <is>
          <t>Balance at the beginning (in shares) at Dec. 31, 2018</t>
        </is>
      </c>
      <c r="B3" s="5" t="n">
        <v>15159136</v>
      </c>
    </row>
    <row r="4">
      <c r="A4" s="3" t="inlineStr">
        <is>
          <t>Increase (Decrease) in Stockholders' Equity [Roll Forward]</t>
        </is>
      </c>
    </row>
    <row r="5">
      <c r="A5" s="4" t="inlineStr">
        <is>
          <t>Net Loss</t>
        </is>
      </c>
      <c r="G5" s="5" t="n">
        <v>-16432308</v>
      </c>
      <c r="H5" s="5" t="n">
        <v>-16432308</v>
      </c>
    </row>
    <row r="6">
      <c r="A6" s="4" t="inlineStr">
        <is>
          <t>Other comprehensive income (loss)</t>
        </is>
      </c>
      <c r="F6" s="5" t="n">
        <v>65799</v>
      </c>
      <c r="H6" s="5" t="n">
        <v>65799</v>
      </c>
    </row>
    <row r="7">
      <c r="A7" s="4" t="inlineStr">
        <is>
          <t>Exercise of share options</t>
        </is>
      </c>
      <c r="B7" s="6" t="n">
        <v>3</v>
      </c>
      <c r="E7" s="5" t="n">
        <v>18697</v>
      </c>
      <c r="H7" s="6" t="n">
        <v>18700</v>
      </c>
    </row>
    <row r="8">
      <c r="A8" s="4" t="inlineStr">
        <is>
          <t>Exercise of share options (in shares)</t>
        </is>
      </c>
      <c r="B8" s="5" t="n">
        <v>34000</v>
      </c>
      <c r="H8" s="5" t="n">
        <v>34000</v>
      </c>
    </row>
    <row r="9">
      <c r="A9" s="4" t="inlineStr">
        <is>
          <t>Sharebased compensation</t>
        </is>
      </c>
      <c r="E9" s="5" t="n">
        <v>611711</v>
      </c>
      <c r="H9" s="6" t="n">
        <v>611711</v>
      </c>
    </row>
    <row r="10">
      <c r="A10" s="4" t="inlineStr">
        <is>
          <t>Accretion of convertible redeemable preferred shares to redemption value</t>
        </is>
      </c>
      <c r="E10" s="5" t="n">
        <v>-246184</v>
      </c>
      <c r="H10" s="5" t="n">
        <v>-246184</v>
      </c>
    </row>
    <row r="11">
      <c r="A11" s="4" t="inlineStr">
        <is>
          <t>Balance at the end at Dec. 31, 2019</t>
        </is>
      </c>
      <c r="B11" s="6" t="n">
        <v>1519</v>
      </c>
      <c r="D11" s="5" t="n">
        <v>-197068</v>
      </c>
      <c r="E11" s="5" t="n">
        <v>6789542</v>
      </c>
      <c r="F11" s="5" t="n">
        <v>-344894</v>
      </c>
      <c r="G11" s="5" t="n">
        <v>-63258045</v>
      </c>
      <c r="H11" s="5" t="n">
        <v>-57008946</v>
      </c>
    </row>
    <row r="12">
      <c r="A12" s="4" t="inlineStr">
        <is>
          <t>Balance at the end (in shares) at Dec. 31, 2019</t>
        </is>
      </c>
      <c r="B12" s="5" t="n">
        <v>15193136</v>
      </c>
    </row>
    <row r="13">
      <c r="A13" s="3" t="inlineStr">
        <is>
          <t>Increase (Decrease) in Stockholders' Equity [Roll Forward]</t>
        </is>
      </c>
    </row>
    <row r="14">
      <c r="A14" s="4" t="inlineStr">
        <is>
          <t>Net Loss</t>
        </is>
      </c>
      <c r="G14" s="5" t="n">
        <v>-42397279</v>
      </c>
      <c r="H14" s="5" t="n">
        <v>-42397279</v>
      </c>
    </row>
    <row r="15">
      <c r="A15" s="4" t="inlineStr">
        <is>
          <t>Other comprehensive income (loss)</t>
        </is>
      </c>
      <c r="F15" s="5" t="n">
        <v>-6087</v>
      </c>
      <c r="H15" s="5" t="n">
        <v>-6087</v>
      </c>
    </row>
    <row r="16">
      <c r="A16" s="4" t="inlineStr">
        <is>
          <t>Exercise of share options</t>
        </is>
      </c>
      <c r="B16" s="6" t="n">
        <v>370</v>
      </c>
      <c r="D16" s="5" t="n">
        <v>-6975124</v>
      </c>
      <c r="E16" s="5" t="n">
        <v>7115682</v>
      </c>
      <c r="H16" s="6" t="n">
        <v>140928</v>
      </c>
    </row>
    <row r="17">
      <c r="A17" s="4" t="inlineStr">
        <is>
          <t>Exercise of share options (in shares)</t>
        </is>
      </c>
      <c r="B17" s="5" t="n">
        <v>3694934</v>
      </c>
      <c r="H17" s="5" t="n">
        <v>3694934</v>
      </c>
    </row>
    <row r="18">
      <c r="A18" s="4" t="inlineStr">
        <is>
          <t>Sharebased compensation</t>
        </is>
      </c>
      <c r="E18" s="5" t="n">
        <v>10129541</v>
      </c>
      <c r="H18" s="6" t="n">
        <v>10129541</v>
      </c>
    </row>
    <row r="19">
      <c r="A19" s="4" t="inlineStr">
        <is>
          <t>Accretion of convertible redeemable preferred shares to redemption value</t>
        </is>
      </c>
      <c r="E19" s="5" t="n">
        <v>-248113</v>
      </c>
      <c r="H19" s="5" t="n">
        <v>-248113</v>
      </c>
    </row>
    <row r="20">
      <c r="A20" s="4" t="inlineStr">
        <is>
          <t>Balance at the end at Dec. 31, 2020</t>
        </is>
      </c>
      <c r="B20" s="6" t="n">
        <v>1889</v>
      </c>
      <c r="D20" s="5" t="n">
        <v>-7172192</v>
      </c>
      <c r="E20" s="5" t="n">
        <v>23786652</v>
      </c>
      <c r="F20" s="5" t="n">
        <v>-350981</v>
      </c>
      <c r="G20" s="5" t="n">
        <v>-105655324</v>
      </c>
      <c r="H20" s="5" t="n">
        <v>-89389956</v>
      </c>
    </row>
    <row r="21">
      <c r="A21" s="4" t="inlineStr">
        <is>
          <t>Balance at the end (in shares) at Dec. 31, 2020</t>
        </is>
      </c>
      <c r="B21" s="5" t="n">
        <v>18888070</v>
      </c>
    </row>
    <row r="22">
      <c r="A22" s="3" t="inlineStr">
        <is>
          <t>Increase (Decrease) in Stockholders' Equity [Roll Forward]</t>
        </is>
      </c>
    </row>
    <row r="23">
      <c r="A23" s="4" t="inlineStr">
        <is>
          <t>Net Loss</t>
        </is>
      </c>
      <c r="G23" s="5" t="n">
        <v>-73177935</v>
      </c>
      <c r="H23" s="5" t="n">
        <v>-73177935</v>
      </c>
    </row>
    <row r="24">
      <c r="A24" s="4" t="inlineStr">
        <is>
          <t>Other comprehensive income (loss)</t>
        </is>
      </c>
      <c r="F24" s="5" t="n">
        <v>257000</v>
      </c>
      <c r="H24" s="5" t="n">
        <v>257000</v>
      </c>
    </row>
    <row r="25">
      <c r="A25" s="4" t="inlineStr">
        <is>
          <t>Exercise of share options</t>
        </is>
      </c>
      <c r="B25" s="6" t="n">
        <v>23</v>
      </c>
      <c r="E25" s="5" t="n">
        <v>226758</v>
      </c>
      <c r="H25" s="6" t="n">
        <v>226781</v>
      </c>
    </row>
    <row r="26">
      <c r="A26" s="4" t="inlineStr">
        <is>
          <t>Exercise of share options (in shares)</t>
        </is>
      </c>
      <c r="B26" s="5" t="n">
        <v>233957</v>
      </c>
      <c r="H26" s="5" t="n">
        <v>233958</v>
      </c>
    </row>
    <row r="27">
      <c r="A27" s="4" t="inlineStr">
        <is>
          <t>Issuance of ordinary shares under performance incentive plan (Note 9)</t>
        </is>
      </c>
      <c r="B27" s="6" t="n">
        <v>2</v>
      </c>
      <c r="E27" s="5" t="n">
        <v>416749</v>
      </c>
      <c r="H27" s="6" t="n">
        <v>416751</v>
      </c>
    </row>
    <row r="28">
      <c r="A28" s="4" t="inlineStr">
        <is>
          <t>Issuance of ordinary shares under performance incentive plan (Note 9) (in shares)</t>
        </is>
      </c>
      <c r="B28" s="5" t="n">
        <v>23734</v>
      </c>
    </row>
    <row r="29">
      <c r="A29" s="4" t="inlineStr">
        <is>
          <t>Subscription from shareholders</t>
        </is>
      </c>
      <c r="D29" s="5" t="n">
        <v>381282</v>
      </c>
      <c r="H29" s="5" t="n">
        <v>381282</v>
      </c>
    </row>
    <row r="30">
      <c r="A30" s="4" t="inlineStr">
        <is>
          <t>Sharebased compensation</t>
        </is>
      </c>
      <c r="E30" s="5" t="n">
        <v>18679658</v>
      </c>
      <c r="H30" s="5" t="n">
        <v>18679658</v>
      </c>
    </row>
    <row r="31">
      <c r="A31" s="4" t="inlineStr">
        <is>
          <t>Accretion of convertible redeemable preferred shares to redemption value</t>
        </is>
      </c>
      <c r="E31" s="5" t="n">
        <v>-28553</v>
      </c>
      <c r="H31" s="5" t="n">
        <v>-28553</v>
      </c>
    </row>
    <row r="32">
      <c r="A32" s="4" t="inlineStr">
        <is>
          <t>Conversion of convertible redeemable preferred shares to ordinary shares upon the completion of initial public offering ("IPO")</t>
        </is>
      </c>
      <c r="B32" s="6" t="n">
        <v>2725</v>
      </c>
      <c r="E32" s="5" t="n">
        <v>154475235</v>
      </c>
      <c r="H32" s="5" t="n">
        <v>154477960</v>
      </c>
    </row>
    <row r="33">
      <c r="A33" s="4" t="inlineStr">
        <is>
          <t>Conversion of preferred shares to ordinary shares upon the completion of initial public offering ("IPO") (in shares)</t>
        </is>
      </c>
      <c r="B33" s="5" t="n">
        <v>27249824</v>
      </c>
    </row>
    <row r="34">
      <c r="A34" s="4" t="inlineStr">
        <is>
          <t>Issuance of ordinary shares upon IPO, net of issuance cost</t>
        </is>
      </c>
      <c r="B34" s="6" t="n">
        <v>1057</v>
      </c>
      <c r="E34" s="5" t="n">
        <v>147094280</v>
      </c>
      <c r="H34" s="5" t="n">
        <v>147095337</v>
      </c>
    </row>
    <row r="35">
      <c r="A35" s="4" t="inlineStr">
        <is>
          <t>Issuance of ordinary shares upon IPO, net of issuance cost (in shares)</t>
        </is>
      </c>
      <c r="B35" s="5" t="n">
        <v>10571375</v>
      </c>
    </row>
    <row r="36">
      <c r="A36" s="4" t="inlineStr">
        <is>
          <t>Purchase of treasury shares under share repurchase program (Note 16)</t>
        </is>
      </c>
      <c r="C36" s="6" t="n">
        <v>-2361576</v>
      </c>
      <c r="H36" s="5" t="n">
        <v>-2361576</v>
      </c>
    </row>
    <row r="37">
      <c r="A37" s="4" t="inlineStr">
        <is>
          <t>Purchase of treasury shares under share repurchase program (Note 16) (in shares)</t>
        </is>
      </c>
      <c r="C37" s="5" t="n">
        <v>-295174</v>
      </c>
    </row>
    <row r="38">
      <c r="A38" s="4" t="inlineStr">
        <is>
          <t>Retirement of treasury shares (Note 16)</t>
        </is>
      </c>
      <c r="B38" s="6" t="n">
        <v>-20</v>
      </c>
      <c r="C38" s="6" t="n">
        <v>1741971</v>
      </c>
      <c r="E38" s="5" t="n">
        <v>-1750041</v>
      </c>
      <c r="H38" s="5" t="n">
        <v>-8090</v>
      </c>
    </row>
    <row r="39">
      <c r="A39" s="4" t="inlineStr">
        <is>
          <t>Retirement of treasury shares (Note 16) (in shares)</t>
        </is>
      </c>
      <c r="B39" s="5" t="n">
        <v>-201100</v>
      </c>
      <c r="C39" s="5" t="n">
        <v>201100</v>
      </c>
    </row>
    <row r="40">
      <c r="A40" s="4" t="inlineStr">
        <is>
          <t>Surrender of ordinary shares for repayment of promissory notes (Note 9)</t>
        </is>
      </c>
      <c r="B40" s="6" t="n">
        <v>-49</v>
      </c>
      <c r="D40" s="6" t="n">
        <v>6790910</v>
      </c>
      <c r="E40" s="5" t="n">
        <v>-6800807</v>
      </c>
      <c r="H40" s="5" t="n">
        <v>-9946</v>
      </c>
    </row>
    <row r="41">
      <c r="A41" s="4" t="inlineStr">
        <is>
          <t>Surrender of ordinary shares for repayment of promissory notes (Note 9) (in shares)</t>
        </is>
      </c>
      <c r="B41" s="5" t="n">
        <v>-491119</v>
      </c>
    </row>
    <row r="42">
      <c r="A42" s="4" t="inlineStr">
        <is>
          <t>Balance at the end at Dec. 31, 2021</t>
        </is>
      </c>
      <c r="B42" s="6" t="n">
        <v>5627</v>
      </c>
      <c r="C42" s="6" t="n">
        <v>-619605</v>
      </c>
      <c r="E42" s="6" t="n">
        <v>336099931</v>
      </c>
      <c r="F42" s="6" t="n">
        <v>-93981</v>
      </c>
      <c r="G42" s="6" t="n">
        <v>-178833259</v>
      </c>
      <c r="H42" s="6" t="n">
        <v>156558713</v>
      </c>
    </row>
    <row r="43">
      <c r="A43" s="4" t="inlineStr">
        <is>
          <t>Balance at the end (in shares) at Dec. 31, 2021</t>
        </is>
      </c>
      <c r="B43" s="5" t="n">
        <v>56274741</v>
      </c>
      <c r="C43" s="5" t="n">
        <v>-94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s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hare based compensation expenses</t>
        </is>
      </c>
      <c r="B4" s="6" t="n">
        <v>18679658</v>
      </c>
      <c r="C4" s="6" t="n">
        <v>10129541</v>
      </c>
      <c r="D4" s="6" t="n">
        <v>611711</v>
      </c>
    </row>
    <row r="5">
      <c r="A5" s="4" t="inlineStr">
        <is>
          <t>Research and development expenses</t>
        </is>
      </c>
    </row>
    <row r="6">
      <c r="A6" s="3" t="inlineStr">
        <is>
          <t>Share-based Payment Arrangement, Expensed and Capitalized, Amount [Line Items]</t>
        </is>
      </c>
    </row>
    <row r="7">
      <c r="A7" s="4" t="inlineStr">
        <is>
          <t>Total share based compensation expenses</t>
        </is>
      </c>
      <c r="B7" s="5" t="n">
        <v>13582746</v>
      </c>
      <c r="C7" s="5" t="n">
        <v>6472083</v>
      </c>
      <c r="D7" s="5" t="n">
        <v>404620</v>
      </c>
    </row>
    <row r="8">
      <c r="A8" s="4" t="inlineStr">
        <is>
          <t>Administrative expenses</t>
        </is>
      </c>
    </row>
    <row r="9">
      <c r="A9" s="3" t="inlineStr">
        <is>
          <t>Share-based Payment Arrangement, Expensed and Capitalized, Amount [Line Items]</t>
        </is>
      </c>
    </row>
    <row r="10">
      <c r="A10" s="4" t="inlineStr">
        <is>
          <t>Total share based compensation expenses</t>
        </is>
      </c>
      <c r="B10" s="6" t="n">
        <v>5096912</v>
      </c>
      <c r="C10" s="6" t="n">
        <v>3657458</v>
      </c>
      <c r="D10" s="6" t="n">
        <v>2070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0"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ON ARRANGEMENTS (Details)</t>
        </is>
      </c>
      <c r="B1" s="2" t="inlineStr">
        <is>
          <t>1 Months Ended</t>
        </is>
      </c>
      <c r="G1" s="2" t="inlineStr">
        <is>
          <t>12 Months Ended</t>
        </is>
      </c>
    </row>
    <row r="2">
      <c r="B2" s="2" t="inlineStr">
        <is>
          <t>May 31, 2019USD ($)</t>
        </is>
      </c>
      <c r="C2" s="2" t="inlineStr">
        <is>
          <t>Apr. 30, 2019item</t>
        </is>
      </c>
      <c r="D2" s="2" t="inlineStr">
        <is>
          <t>Dec. 31, 2018USD ($)</t>
        </is>
      </c>
      <c r="E2" s="2" t="inlineStr">
        <is>
          <t>Dec. 31, 2018CNY (¥)</t>
        </is>
      </c>
      <c r="F2" s="2" t="inlineStr">
        <is>
          <t>Oct. 31, 2018USD ($)</t>
        </is>
      </c>
      <c r="G2" s="2" t="inlineStr">
        <is>
          <t>Dec. 31, 2021USD ($)</t>
        </is>
      </c>
      <c r="H2" s="2" t="inlineStr">
        <is>
          <t>Dec. 31, 2021CNY (¥)</t>
        </is>
      </c>
      <c r="I2" s="2" t="inlineStr">
        <is>
          <t>Dec. 31, 2020USD ($)</t>
        </is>
      </c>
      <c r="J2" s="2" t="inlineStr">
        <is>
          <t>Dec. 31, 2020CNY (¥)</t>
        </is>
      </c>
      <c r="K2" s="2" t="inlineStr">
        <is>
          <t>Dec. 31, 2019USD ($)</t>
        </is>
      </c>
      <c r="L2" s="2" t="inlineStr">
        <is>
          <t>Dec. 31, 2019CNY (¥)</t>
        </is>
      </c>
      <c r="M2" s="2" t="inlineStr">
        <is>
          <t>Dec. 31, 2018USD ($)</t>
        </is>
      </c>
      <c r="N2" s="2" t="inlineStr">
        <is>
          <t>Dec. 31, 2018CNY (¥)</t>
        </is>
      </c>
      <c r="O2" s="2" t="inlineStr">
        <is>
          <t>Feb. 28, 2021USD ($)</t>
        </is>
      </c>
    </row>
    <row r="3">
      <c r="A3" s="3" t="inlineStr">
        <is>
          <t>Collaborative Arrangement and Arrangement Other than Collaborative [Line Items]</t>
        </is>
      </c>
    </row>
    <row r="4">
      <c r="A4" s="4" t="inlineStr">
        <is>
          <t>Revenues</t>
        </is>
      </c>
      <c r="G4" s="6" t="n">
        <v>10175258</v>
      </c>
      <c r="I4" s="6" t="n">
        <v>700913</v>
      </c>
      <c r="K4" s="6" t="n">
        <v>480000</v>
      </c>
    </row>
    <row r="5">
      <c r="A5" s="4" t="inlineStr">
        <is>
          <t>Accounts receivable, net</t>
        </is>
      </c>
      <c r="G5" s="6" t="n">
        <v>3000000</v>
      </c>
    </row>
    <row r="6">
      <c r="A6" s="4" t="inlineStr">
        <is>
          <t>Guilin Sanjin Pharmaceutical Co., Ltd. License Agreement</t>
        </is>
      </c>
    </row>
    <row r="7">
      <c r="A7" s="3" t="inlineStr">
        <is>
          <t>Collaborative Arrangement and Arrangement Other than Collaborative [Line Items]</t>
        </is>
      </c>
    </row>
    <row r="8">
      <c r="A8" s="4" t="inlineStr">
        <is>
          <t>Upfront cash payment received</t>
        </is>
      </c>
      <c r="D8" s="6" t="n">
        <v>1511168</v>
      </c>
      <c r="E8" s="11" t="n">
        <v>10000000</v>
      </c>
    </row>
    <row r="9">
      <c r="A9" s="4" t="inlineStr">
        <is>
          <t>Agreed period for not to grant rights associated with antibodies to third parties</t>
        </is>
      </c>
      <c r="D9" s="4" t="inlineStr">
        <is>
          <t>3 years</t>
        </is>
      </c>
      <c r="E9" s="4" t="inlineStr">
        <is>
          <t>3 years</t>
        </is>
      </c>
    </row>
    <row r="10">
      <c r="A10" s="4" t="inlineStr">
        <is>
          <t>Revenues</t>
        </is>
      </c>
      <c r="H10" s="11" t="n">
        <v>0</v>
      </c>
      <c r="J10" s="11" t="n">
        <v>0</v>
      </c>
      <c r="L10" s="11" t="n">
        <v>0</v>
      </c>
      <c r="M10" s="6" t="n">
        <v>1511168</v>
      </c>
      <c r="N10" s="11" t="n">
        <v>10000000</v>
      </c>
    </row>
    <row r="11">
      <c r="A11" s="4" t="inlineStr">
        <is>
          <t>Dragon Boat Biopharmaceutical (Shanghai) Limited License Agreement</t>
        </is>
      </c>
    </row>
    <row r="12">
      <c r="A12" s="3" t="inlineStr">
        <is>
          <t>Collaborative Arrangement and Arrangement Other than Collaborative [Line Items]</t>
        </is>
      </c>
    </row>
    <row r="13">
      <c r="A13" s="4" t="inlineStr">
        <is>
          <t>Upfront cash payment received</t>
        </is>
      </c>
      <c r="I13" s="5" t="n">
        <v>573378</v>
      </c>
      <c r="J13" s="5" t="n">
        <v>4000000</v>
      </c>
    </row>
    <row r="14">
      <c r="A14" s="4" t="inlineStr">
        <is>
          <t>Agreed period for not to grant rights associated with antibodies to third parties</t>
        </is>
      </c>
      <c r="G14" s="4" t="inlineStr">
        <is>
          <t>3 years</t>
        </is>
      </c>
      <c r="H14" s="4" t="inlineStr">
        <is>
          <t>3 years</t>
        </is>
      </c>
    </row>
    <row r="15">
      <c r="A15" s="4" t="inlineStr">
        <is>
          <t>Revenues</t>
        </is>
      </c>
      <c r="G15" s="6" t="n">
        <v>1240022</v>
      </c>
      <c r="H15" s="11" t="n">
        <v>8000000</v>
      </c>
      <c r="J15" s="11" t="n">
        <v>0</v>
      </c>
      <c r="L15" s="11" t="n">
        <v>0</v>
      </c>
    </row>
    <row r="16">
      <c r="A16" s="4" t="inlineStr">
        <is>
          <t>Milestone fee received</t>
        </is>
      </c>
      <c r="G16" s="5" t="n">
        <v>620011</v>
      </c>
      <c r="H16" s="11" t="n">
        <v>4000000</v>
      </c>
    </row>
    <row r="17">
      <c r="A17" s="4" t="inlineStr">
        <is>
          <t>Signal Pharmaceuticals LLC</t>
        </is>
      </c>
    </row>
    <row r="18">
      <c r="A18" s="3" t="inlineStr">
        <is>
          <t>Collaborative Arrangement and Arrangement Other than Collaborative [Line Items]</t>
        </is>
      </c>
    </row>
    <row r="19">
      <c r="A19" s="4" t="inlineStr">
        <is>
          <t>Upfront cash payment received</t>
        </is>
      </c>
      <c r="B19" s="6" t="n">
        <v>72000</v>
      </c>
      <c r="F19" s="6" t="n">
        <v>237500</v>
      </c>
      <c r="G19" s="5" t="n">
        <v>480000</v>
      </c>
    </row>
    <row r="20">
      <c r="A20" s="4" t="inlineStr">
        <is>
          <t>Revenues</t>
        </is>
      </c>
      <c r="I20" s="5" t="n">
        <v>309500</v>
      </c>
      <c r="K20" s="5" t="n">
        <v>480000</v>
      </c>
    </row>
    <row r="21">
      <c r="A21" s="4" t="inlineStr">
        <is>
          <t>ADCT Collaboration Agreement</t>
        </is>
      </c>
    </row>
    <row r="22">
      <c r="A22" s="3" t="inlineStr">
        <is>
          <t>Collaborative Arrangement and Arrangement Other than Collaborative [Line Items]</t>
        </is>
      </c>
    </row>
    <row r="23">
      <c r="A23" s="4" t="inlineStr">
        <is>
          <t>Revenues</t>
        </is>
      </c>
      <c r="G23" s="6" t="n">
        <v>225000</v>
      </c>
      <c r="I23" s="5" t="n">
        <v>225000</v>
      </c>
      <c r="K23" s="6" t="n">
        <v>0</v>
      </c>
    </row>
    <row r="24">
      <c r="A24" s="4" t="inlineStr">
        <is>
          <t>Maximum number of selected targets, agreed for generation of antibodies | item</t>
        </is>
      </c>
      <c r="C24" s="5" t="n">
        <v>2</v>
      </c>
    </row>
    <row r="25">
      <c r="A25" s="4" t="inlineStr">
        <is>
          <t>Period for reservation of target right</t>
        </is>
      </c>
      <c r="G25" s="4" t="inlineStr">
        <is>
          <t>1 year</t>
        </is>
      </c>
      <c r="H25" s="4" t="inlineStr">
        <is>
          <t>1 year</t>
        </is>
      </c>
    </row>
    <row r="26">
      <c r="A26" s="4" t="inlineStr">
        <is>
          <t>Minimum threshold written notice period for termination of agreement</t>
        </is>
      </c>
      <c r="G26" s="4" t="inlineStr">
        <is>
          <t>30 days</t>
        </is>
      </c>
      <c r="H26" s="4" t="inlineStr">
        <is>
          <t>30 days</t>
        </is>
      </c>
    </row>
    <row r="27">
      <c r="A27" s="4" t="inlineStr">
        <is>
          <t>Other income</t>
        </is>
      </c>
      <c r="I27" s="6" t="n">
        <v>100000</v>
      </c>
    </row>
    <row r="28">
      <c r="A28" s="4" t="inlineStr">
        <is>
          <t>Exelixis Inc Agreement</t>
        </is>
      </c>
    </row>
    <row r="29">
      <c r="A29" s="3" t="inlineStr">
        <is>
          <t>Collaborative Arrangement and Arrangement Other than Collaborative [Line Items]</t>
        </is>
      </c>
    </row>
    <row r="30">
      <c r="A30" s="4" t="inlineStr">
        <is>
          <t>Upfront cash payment received</t>
        </is>
      </c>
      <c r="G30" s="6" t="n">
        <v>11000000</v>
      </c>
    </row>
    <row r="31">
      <c r="A31" s="4" t="inlineStr">
        <is>
          <t>Revenues</t>
        </is>
      </c>
      <c r="G31" s="5" t="n">
        <v>8500000</v>
      </c>
    </row>
    <row r="32">
      <c r="A32" s="4" t="inlineStr">
        <is>
          <t>Payment of upfront-refundable fee</t>
        </is>
      </c>
      <c r="O32" s="6" t="n">
        <v>11000000</v>
      </c>
    </row>
    <row r="33">
      <c r="A33" s="4" t="inlineStr">
        <is>
          <t>Milestone payments receivable based on development and regulatory milestones</t>
        </is>
      </c>
      <c r="O33" s="5" t="n">
        <v>127500000</v>
      </c>
    </row>
    <row r="34">
      <c r="A34" s="4" t="inlineStr">
        <is>
          <t>Milestone payments receivable based on sales</t>
        </is>
      </c>
      <c r="O34" s="6" t="n">
        <v>262500000</v>
      </c>
    </row>
    <row r="35">
      <c r="A35" s="4" t="inlineStr">
        <is>
          <t>Accounts receivable, net</t>
        </is>
      </c>
      <c r="G35" s="6" t="n">
        <v>3000000</v>
      </c>
    </row>
  </sheetData>
  <mergeCells count="3">
    <mergeCell ref="A1:A2"/>
    <mergeCell ref="B1:F1"/>
    <mergeCell ref="G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INCOME TAX EXPENSE (Details) - USD ($)</t>
        </is>
      </c>
      <c r="B1" s="2" t="inlineStr">
        <is>
          <t>Jan. 01, 2008</t>
        </is>
      </c>
      <c r="C1" s="2" t="inlineStr">
        <is>
          <t>Dec. 31, 2021</t>
        </is>
      </c>
      <c r="D1" s="2" t="inlineStr">
        <is>
          <t>Dec. 31, 2020</t>
        </is>
      </c>
      <c r="E1" s="2" t="inlineStr">
        <is>
          <t>Dec. 31, 2019</t>
        </is>
      </c>
      <c r="F1" s="2" t="inlineStr">
        <is>
          <t>Dec. 31, 2023</t>
        </is>
      </c>
    </row>
    <row r="2">
      <c r="A2" s="4" t="inlineStr">
        <is>
          <t>Income tax rate (as a percent)</t>
        </is>
      </c>
      <c r="C2" s="4" t="inlineStr">
        <is>
          <t>15.00%</t>
        </is>
      </c>
      <c r="D2" s="4" t="inlineStr">
        <is>
          <t>15.00%</t>
        </is>
      </c>
      <c r="E2" s="4" t="inlineStr">
        <is>
          <t>15.00%</t>
        </is>
      </c>
    </row>
    <row r="3">
      <c r="A3" s="4" t="inlineStr">
        <is>
          <t>Net operating losses</t>
        </is>
      </c>
      <c r="C3" s="6" t="n">
        <v>27453623</v>
      </c>
    </row>
    <row r="4">
      <c r="A4" s="4" t="inlineStr">
        <is>
          <t>Provision for income taxes</t>
        </is>
      </c>
      <c r="C4" s="6" t="n">
        <v>1701613</v>
      </c>
    </row>
    <row r="5">
      <c r="A5" s="4" t="inlineStr">
        <is>
          <t>PRC</t>
        </is>
      </c>
    </row>
    <row r="6">
      <c r="A6" s="4" t="inlineStr">
        <is>
          <t>Income tax rate (as a percent)</t>
        </is>
      </c>
      <c r="B6" s="4" t="inlineStr">
        <is>
          <t>25.00%</t>
        </is>
      </c>
    </row>
    <row r="7">
      <c r="A7" s="4" t="inlineStr">
        <is>
          <t>Dividends withholding tax rate</t>
        </is>
      </c>
      <c r="C7" s="4" t="inlineStr">
        <is>
          <t>10.00%</t>
        </is>
      </c>
    </row>
    <row r="8">
      <c r="A8" s="4" t="inlineStr">
        <is>
          <t>Net operating losses</t>
        </is>
      </c>
      <c r="C8" s="6" t="n">
        <v>9206664</v>
      </c>
    </row>
    <row r="9">
      <c r="A9" s="4" t="inlineStr">
        <is>
          <t>PRC | TASE</t>
        </is>
      </c>
    </row>
    <row r="10">
      <c r="A10" s="4" t="inlineStr">
        <is>
          <t>Preferential tax rate (as a percent)</t>
        </is>
      </c>
      <c r="B10" s="4" t="inlineStr">
        <is>
          <t>15.00%</t>
        </is>
      </c>
    </row>
    <row r="11">
      <c r="A11" s="4" t="inlineStr">
        <is>
          <t>Effective period of TASE certificate (in years)</t>
        </is>
      </c>
      <c r="B11" s="4" t="inlineStr">
        <is>
          <t>3 years</t>
        </is>
      </c>
    </row>
    <row r="12">
      <c r="A12" s="4" t="inlineStr">
        <is>
          <t>PRC | TASE | Adagene (Suzhou) Limited</t>
        </is>
      </c>
    </row>
    <row r="13">
      <c r="A13" s="4" t="inlineStr">
        <is>
          <t>Preferential tax rate (as a percent)</t>
        </is>
      </c>
      <c r="F13" s="4" t="inlineStr">
        <is>
          <t>15.00%</t>
        </is>
      </c>
    </row>
    <row r="14">
      <c r="A14" s="4" t="inlineStr">
        <is>
          <t>Hong Kong</t>
        </is>
      </c>
    </row>
    <row r="15">
      <c r="A15" s="4" t="inlineStr">
        <is>
          <t>Income tax rate (as a percent)</t>
        </is>
      </c>
      <c r="C15" s="4" t="inlineStr">
        <is>
          <t>16.50%</t>
        </is>
      </c>
      <c r="D15" s="4" t="inlineStr">
        <is>
          <t>16.50%</t>
        </is>
      </c>
    </row>
    <row r="16">
      <c r="A16" s="4" t="inlineStr">
        <is>
          <t>Net operating losses</t>
        </is>
      </c>
      <c r="C16" s="6" t="n">
        <v>5240125</v>
      </c>
    </row>
    <row r="17">
      <c r="A17" s="4" t="inlineStr">
        <is>
          <t>Withholding tax</t>
        </is>
      </c>
      <c r="C17" s="5" t="n">
        <v>0</v>
      </c>
    </row>
    <row r="18">
      <c r="A18" s="4" t="inlineStr">
        <is>
          <t>Hong Kong | Adagene (Hong Kong) Limited</t>
        </is>
      </c>
    </row>
    <row r="19">
      <c r="A19" s="4" t="inlineStr">
        <is>
          <t>Assessable profits or earnings</t>
        </is>
      </c>
      <c r="C19" s="5" t="n">
        <v>0</v>
      </c>
      <c r="D19" s="6" t="n">
        <v>0</v>
      </c>
    </row>
    <row r="20">
      <c r="A20" s="4" t="inlineStr">
        <is>
          <t>Provision for income taxes</t>
        </is>
      </c>
      <c r="C20" s="6" t="n">
        <v>0</v>
      </c>
      <c r="D20" s="5" t="n">
        <v>0</v>
      </c>
    </row>
    <row r="21">
      <c r="A21" s="4" t="inlineStr">
        <is>
          <t>Australia</t>
        </is>
      </c>
    </row>
    <row r="22">
      <c r="A22" s="4" t="inlineStr">
        <is>
          <t>Income tax rate (as a percent)</t>
        </is>
      </c>
      <c r="C22" s="4" t="inlineStr">
        <is>
          <t>30.00%</t>
        </is>
      </c>
    </row>
    <row r="23">
      <c r="A23" s="4" t="inlineStr">
        <is>
          <t>Dividends withholding tax rate</t>
        </is>
      </c>
      <c r="C23" s="4" t="inlineStr">
        <is>
          <t>30.00%</t>
        </is>
      </c>
    </row>
    <row r="24">
      <c r="A24" s="4" t="inlineStr">
        <is>
          <t>Net operating losses</t>
        </is>
      </c>
      <c r="C24" s="6" t="n">
        <v>3684472</v>
      </c>
    </row>
    <row r="25">
      <c r="A25" s="4" t="inlineStr">
        <is>
          <t>Australia | Adagene Australia PTY Ltd.</t>
        </is>
      </c>
    </row>
    <row r="26">
      <c r="A26" s="4" t="inlineStr">
        <is>
          <t>Taxable Income</t>
        </is>
      </c>
      <c r="C26" s="5" t="n">
        <v>0</v>
      </c>
      <c r="D26" s="5" t="n">
        <v>0</v>
      </c>
      <c r="E26" s="6" t="n">
        <v>0</v>
      </c>
    </row>
    <row r="27">
      <c r="A27" s="4" t="inlineStr">
        <is>
          <t>Provision for income taxes</t>
        </is>
      </c>
      <c r="C27" s="6" t="n">
        <v>0</v>
      </c>
      <c r="D27" s="6" t="n">
        <v>0</v>
      </c>
      <c r="E27" s="6" t="n">
        <v>0</v>
      </c>
    </row>
    <row r="28">
      <c r="A28" s="4" t="inlineStr">
        <is>
          <t>United States</t>
        </is>
      </c>
    </row>
    <row r="29">
      <c r="A29" s="4" t="inlineStr">
        <is>
          <t>Dividends withholding tax rate</t>
        </is>
      </c>
      <c r="C29" s="4" t="inlineStr">
        <is>
          <t>30.00%</t>
        </is>
      </c>
    </row>
    <row r="30">
      <c r="A30" s="4" t="inlineStr">
        <is>
          <t>Net operating losses</t>
        </is>
      </c>
      <c r="C30" s="6" t="n">
        <v>640570</v>
      </c>
    </row>
    <row r="31">
      <c r="A31" s="4" t="inlineStr">
        <is>
          <t>State income tax rate (as a percent)</t>
        </is>
      </c>
      <c r="C31" s="4" t="inlineStr">
        <is>
          <t>21.00%</t>
        </is>
      </c>
    </row>
    <row r="32">
      <c r="A32" s="4" t="inlineStr">
        <is>
          <t>California</t>
        </is>
      </c>
    </row>
    <row r="33">
      <c r="A33" s="4" t="inlineStr">
        <is>
          <t>State income tax rate (as a percent)</t>
        </is>
      </c>
      <c r="C33" s="4" t="inlineStr">
        <is>
          <t>8.84%</t>
        </is>
      </c>
    </row>
    <row r="34">
      <c r="A34" s="4" t="inlineStr">
        <is>
          <t>SWITZERLAND</t>
        </is>
      </c>
    </row>
    <row r="35">
      <c r="A35" s="4" t="inlineStr">
        <is>
          <t>Income tax rate (as a percent)</t>
        </is>
      </c>
      <c r="C35" s="4" t="inlineStr">
        <is>
          <t>8.50%</t>
        </is>
      </c>
    </row>
    <row r="36">
      <c r="A36" s="4" t="inlineStr">
        <is>
          <t>Dividends withholding tax rate</t>
        </is>
      </c>
      <c r="C36" s="4" t="inlineStr">
        <is>
          <t>35.00%</t>
        </is>
      </c>
    </row>
    <row r="37">
      <c r="A37" s="4" t="inlineStr">
        <is>
          <t>Net operating losses</t>
        </is>
      </c>
      <c r="C37" s="6" t="n">
        <v>8467321</v>
      </c>
    </row>
    <row r="38">
      <c r="A38" s="4" t="inlineStr">
        <is>
          <t>SWITZERLAND | Adagene AG</t>
        </is>
      </c>
    </row>
    <row r="39">
      <c r="A39" s="4" t="inlineStr">
        <is>
          <t>Income tax rate (as a percent)</t>
        </is>
      </c>
      <c r="C39" s="4" t="inlineStr">
        <is>
          <t>6.50%</t>
        </is>
      </c>
    </row>
    <row r="40">
      <c r="A40" s="4" t="inlineStr">
        <is>
          <t>Capital tax rate for Canton of Basel</t>
        </is>
      </c>
      <c r="C40" s="4" t="inlineStr">
        <is>
          <t>0.10%</t>
        </is>
      </c>
    </row>
    <row r="41">
      <c r="A41" s="4" t="inlineStr">
        <is>
          <t>SINGAPORE</t>
        </is>
      </c>
    </row>
    <row r="42">
      <c r="A42" s="4" t="inlineStr">
        <is>
          <t>Net operating losses</t>
        </is>
      </c>
      <c r="C42" s="6" t="n">
        <v>2144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INCOME TAX EXPENSE - Income tax expense (benefit) (Details)</t>
        </is>
      </c>
      <c r="B1" s="2" t="inlineStr">
        <is>
          <t>12 Months Ended</t>
        </is>
      </c>
    </row>
    <row r="2">
      <c r="B2" s="2" t="inlineStr">
        <is>
          <t>Dec. 31, 2021USD ($)</t>
        </is>
      </c>
    </row>
    <row r="3">
      <c r="A3" s="3" t="inlineStr">
        <is>
          <t>Current</t>
        </is>
      </c>
    </row>
    <row r="4">
      <c r="A4" s="4" t="inlineStr">
        <is>
          <t>Federal</t>
        </is>
      </c>
      <c r="B4" s="6" t="n">
        <v>1290009</v>
      </c>
    </row>
    <row r="5">
      <c r="A5" s="4" t="inlineStr">
        <is>
          <t>State and local</t>
        </is>
      </c>
      <c r="B5" s="5" t="n">
        <v>367441</v>
      </c>
    </row>
    <row r="6">
      <c r="A6" s="4" t="inlineStr">
        <is>
          <t>Current income tax expense (benefit)</t>
        </is>
      </c>
      <c r="B6" s="5" t="n">
        <v>1657450</v>
      </c>
    </row>
    <row r="7">
      <c r="A7" s="3" t="inlineStr">
        <is>
          <t>Deferred</t>
        </is>
      </c>
    </row>
    <row r="8">
      <c r="A8" s="4" t="inlineStr">
        <is>
          <t>Federal</t>
        </is>
      </c>
      <c r="B8" s="5" t="n">
        <v>96804</v>
      </c>
    </row>
    <row r="9">
      <c r="A9" s="4" t="inlineStr">
        <is>
          <t>State and local</t>
        </is>
      </c>
      <c r="B9" s="5" t="n">
        <v>-52641</v>
      </c>
    </row>
    <row r="10">
      <c r="A10" s="4" t="inlineStr">
        <is>
          <t>Deferred income tax expense (benefit)</t>
        </is>
      </c>
      <c r="B10" s="5" t="n">
        <v>44163</v>
      </c>
    </row>
    <row r="11">
      <c r="A11" s="4" t="inlineStr">
        <is>
          <t>Income tax expense</t>
        </is>
      </c>
      <c r="B11" s="6" t="n">
        <v>17016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EXPENSE - Income tax reconciliation (Details) - USD ($)</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Loss before income tax</t>
        </is>
      </c>
      <c r="B4" s="6" t="n">
        <v>-71476322</v>
      </c>
      <c r="C4" s="6" t="n">
        <v>-42397279</v>
      </c>
      <c r="D4" s="6" t="n">
        <v>-16432308</v>
      </c>
    </row>
    <row r="5">
      <c r="A5" s="4" t="inlineStr">
        <is>
          <t>PRC preferential income tax rate as qualified TASE</t>
        </is>
      </c>
      <c r="B5" s="4" t="inlineStr">
        <is>
          <t>15.00%</t>
        </is>
      </c>
      <c r="C5" s="4" t="inlineStr">
        <is>
          <t>15.00%</t>
        </is>
      </c>
      <c r="D5" s="4" t="inlineStr">
        <is>
          <t>15.00%</t>
        </is>
      </c>
    </row>
    <row r="6">
      <c r="A6" s="4" t="inlineStr">
        <is>
          <t>Income tax credit computed at PRC preferential income tax rate</t>
        </is>
      </c>
      <c r="B6" s="6" t="n">
        <v>-10721448</v>
      </c>
      <c r="C6" s="6" t="n">
        <v>-6359592</v>
      </c>
      <c r="D6" s="6" t="n">
        <v>-2464846</v>
      </c>
    </row>
    <row r="7">
      <c r="A7" s="4" t="inlineStr">
        <is>
          <t>Difference in income tax rates of overseas entities</t>
        </is>
      </c>
      <c r="B7" s="5" t="n">
        <v>10549985</v>
      </c>
      <c r="C7" s="5" t="n">
        <v>5286487</v>
      </c>
      <c r="D7" s="5" t="n">
        <v>2492721</v>
      </c>
    </row>
    <row r="8">
      <c r="A8" s="4" t="inlineStr">
        <is>
          <t>Research and development super-deduction</t>
        </is>
      </c>
      <c r="B8" s="5" t="n">
        <v>-569016</v>
      </c>
      <c r="C8" s="5" t="n">
        <v>-718979</v>
      </c>
      <c r="D8" s="5" t="n">
        <v>-230126</v>
      </c>
    </row>
    <row r="9">
      <c r="A9" s="4" t="inlineStr">
        <is>
          <t>Nondeductible expenses</t>
        </is>
      </c>
      <c r="B9" s="5" t="n">
        <v>1054</v>
      </c>
      <c r="C9" s="5" t="n">
        <v>1238</v>
      </c>
      <c r="D9" s="5" t="n">
        <v>3306</v>
      </c>
    </row>
    <row r="10">
      <c r="A10" s="4" t="inlineStr">
        <is>
          <t>Changes in valuation allowance</t>
        </is>
      </c>
      <c r="B10" s="5" t="n">
        <v>2277418</v>
      </c>
      <c r="C10" s="6" t="n">
        <v>1790846</v>
      </c>
      <c r="D10" s="6" t="n">
        <v>198945</v>
      </c>
    </row>
    <row r="11">
      <c r="A11" s="4" t="inlineStr">
        <is>
          <t>State tax</t>
        </is>
      </c>
      <c r="B11" s="5" t="n">
        <v>291500</v>
      </c>
    </row>
    <row r="12">
      <c r="A12" s="4" t="inlineStr">
        <is>
          <t>Others</t>
        </is>
      </c>
      <c r="B12" s="5" t="n">
        <v>127880</v>
      </c>
    </row>
    <row r="13">
      <c r="A13" s="4" t="inlineStr">
        <is>
          <t>Income tax expense</t>
        </is>
      </c>
      <c r="B13" s="6" t="n">
        <v>17016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Deferred tax assets and deferred tax liabilities (Details) - USD ($)</t>
        </is>
      </c>
      <c r="B1" s="2" t="inlineStr">
        <is>
          <t>Dec. 31, 2021</t>
        </is>
      </c>
      <c r="C1" s="2" t="inlineStr">
        <is>
          <t>Dec. 31, 2020</t>
        </is>
      </c>
      <c r="D1" s="2" t="inlineStr">
        <is>
          <t>Dec. 31, 2019</t>
        </is>
      </c>
    </row>
    <row r="2">
      <c r="A2" s="3" t="inlineStr">
        <is>
          <t>Deferred tax assets:</t>
        </is>
      </c>
    </row>
    <row r="3">
      <c r="A3" s="4" t="inlineStr">
        <is>
          <t>Net operating loss carry forward</t>
        </is>
      </c>
      <c r="B3" s="6" t="n">
        <v>4949000</v>
      </c>
      <c r="C3" s="6" t="n">
        <v>2722293</v>
      </c>
    </row>
    <row r="4">
      <c r="A4" s="4" t="inlineStr">
        <is>
          <t>Capitalized inventory</t>
        </is>
      </c>
      <c r="B4" s="5" t="n">
        <v>95589</v>
      </c>
    </row>
    <row r="5">
      <c r="A5" s="4" t="inlineStr">
        <is>
          <t>Unrealized foreign exchange gain/losses</t>
        </is>
      </c>
      <c r="B5" s="5" t="n">
        <v>39166</v>
      </c>
    </row>
    <row r="6">
      <c r="A6" s="4" t="inlineStr">
        <is>
          <t>Depreciation and amortization of property, equipment and software</t>
        </is>
      </c>
      <c r="B6" s="5" t="n">
        <v>79</v>
      </c>
      <c r="C6" s="5" t="n">
        <v>7428</v>
      </c>
    </row>
    <row r="7">
      <c r="A7" s="4" t="inlineStr">
        <is>
          <t>Gross deferred tax assets</t>
        </is>
      </c>
      <c r="B7" s="5" t="n">
        <v>5083834</v>
      </c>
      <c r="C7" s="5" t="n">
        <v>2729721</v>
      </c>
    </row>
    <row r="8">
      <c r="A8" s="4" t="inlineStr">
        <is>
          <t>Less: valuation allowance</t>
        </is>
      </c>
      <c r="B8" s="5" t="n">
        <v>-5007139</v>
      </c>
      <c r="C8" s="6" t="n">
        <v>-2729721</v>
      </c>
      <c r="D8" s="6" t="n">
        <v>-938875</v>
      </c>
    </row>
    <row r="9">
      <c r="A9" s="4" t="inlineStr">
        <is>
          <t>Total deferred tax assets, net</t>
        </is>
      </c>
      <c r="B9" s="5" t="n">
        <v>76695</v>
      </c>
    </row>
    <row r="10">
      <c r="A10" s="3" t="inlineStr">
        <is>
          <t>Deferred tax liabilities:</t>
        </is>
      </c>
    </row>
    <row r="11">
      <c r="A11" s="4" t="inlineStr">
        <is>
          <t>Depreciation and amortization of property, equipment and software</t>
        </is>
      </c>
      <c r="B11" s="5" t="n">
        <v>-120858</v>
      </c>
    </row>
    <row r="12">
      <c r="A12" s="4" t="inlineStr">
        <is>
          <t>Deferred tax liabilities</t>
        </is>
      </c>
      <c r="B12" s="5" t="n">
        <v>-120858</v>
      </c>
    </row>
    <row r="13">
      <c r="A13" s="4" t="inlineStr">
        <is>
          <t>Total deferred tax liabilities, net</t>
        </is>
      </c>
      <c r="B13" s="6" t="n">
        <v>-44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EXPENSE - Valuation Allowance (Details) - USD ($)</t>
        </is>
      </c>
      <c r="B1" s="2" t="inlineStr">
        <is>
          <t>12 Months Ended</t>
        </is>
      </c>
    </row>
    <row r="2">
      <c r="B2" s="2" t="inlineStr">
        <is>
          <t>Dec. 31, 2021</t>
        </is>
      </c>
      <c r="C2" s="2" t="inlineStr">
        <is>
          <t>Dec. 31, 2020</t>
        </is>
      </c>
    </row>
    <row r="3">
      <c r="A3" s="3" t="inlineStr">
        <is>
          <t>Movement of the valuation allowance</t>
        </is>
      </c>
    </row>
    <row r="4">
      <c r="A4" s="4" t="inlineStr">
        <is>
          <t>Balance as of January 1</t>
        </is>
      </c>
      <c r="B4" s="6" t="n">
        <v>2729721</v>
      </c>
      <c r="C4" s="6" t="n">
        <v>938875</v>
      </c>
    </row>
    <row r="5">
      <c r="A5" s="4" t="inlineStr">
        <is>
          <t>Addition</t>
        </is>
      </c>
      <c r="B5" s="5" t="n">
        <v>2277418</v>
      </c>
      <c r="C5" s="5" t="n">
        <v>1790846</v>
      </c>
    </row>
    <row r="6">
      <c r="A6" s="4" t="inlineStr">
        <is>
          <t>Balance as of December 31</t>
        </is>
      </c>
      <c r="B6" s="6" t="n">
        <v>5007139</v>
      </c>
      <c r="C6" s="6" t="n">
        <v>27297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Adagene Inc.'s shareholders</t>
        </is>
      </c>
      <c r="B4" s="6" t="n">
        <v>-73177935</v>
      </c>
      <c r="C4" s="6" t="n">
        <v>-42397279</v>
      </c>
      <c r="D4" s="6" t="n">
        <v>-16432308</v>
      </c>
    </row>
    <row r="5">
      <c r="A5" s="4" t="inlineStr">
        <is>
          <t>Accretion of convertible redeemable preferred shares to redemption value</t>
        </is>
      </c>
      <c r="B5" s="5" t="n">
        <v>-28553</v>
      </c>
      <c r="C5" s="5" t="n">
        <v>-248113</v>
      </c>
      <c r="D5" s="5" t="n">
        <v>-246184</v>
      </c>
    </row>
    <row r="6">
      <c r="A6" s="4" t="inlineStr">
        <is>
          <t>Net loss attributable to ordinary shareholders</t>
        </is>
      </c>
      <c r="B6" s="6" t="n">
        <v>-73206488</v>
      </c>
      <c r="C6" s="6" t="n">
        <v>-42645392</v>
      </c>
      <c r="D6" s="6" t="n">
        <v>-16678492</v>
      </c>
    </row>
    <row r="7">
      <c r="A7" s="3" t="inlineStr">
        <is>
          <t>Weighted average number of ordinary shares used in per share calculation:</t>
        </is>
      </c>
    </row>
    <row r="8">
      <c r="A8" s="4" t="inlineStr">
        <is>
          <t>Weightedaverage number of ordinary shares outstanding-basic</t>
        </is>
      </c>
      <c r="B8" s="5" t="n">
        <v>50032009</v>
      </c>
      <c r="C8" s="5" t="n">
        <v>15950698</v>
      </c>
      <c r="D8" s="5" t="n">
        <v>15178232</v>
      </c>
    </row>
    <row r="9">
      <c r="A9" s="4" t="inlineStr">
        <is>
          <t>Weightedaverage number of ordinary shares outstanding-diluted</t>
        </is>
      </c>
      <c r="B9" s="5" t="n">
        <v>50032009</v>
      </c>
      <c r="C9" s="5" t="n">
        <v>15950698</v>
      </c>
      <c r="D9" s="5" t="n">
        <v>15178232</v>
      </c>
    </row>
    <row r="10">
      <c r="A10" s="4" t="inlineStr">
        <is>
          <t>Net Loss per share-basic</t>
        </is>
      </c>
      <c r="B10" s="8" t="n">
        <v>-1.46</v>
      </c>
      <c r="C10" s="8" t="n">
        <v>-2.67</v>
      </c>
      <c r="D10" s="8" t="n">
        <v>-1.1</v>
      </c>
    </row>
    <row r="11">
      <c r="A11" s="4" t="inlineStr">
        <is>
          <t>Net Loss per share- diluted</t>
        </is>
      </c>
      <c r="B11" s="8" t="n">
        <v>-1.46</v>
      </c>
      <c r="C11" s="8" t="n">
        <v>-2.67</v>
      </c>
      <c r="D11" s="8"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1</t>
        </is>
      </c>
      <c r="C2" s="2" t="inlineStr">
        <is>
          <t>Dec. 31, 2020</t>
        </is>
      </c>
      <c r="D2" s="2" t="inlineStr">
        <is>
          <t>Dec. 31, 2019</t>
        </is>
      </c>
    </row>
    <row r="3">
      <c r="A3" s="4" t="inlineStr">
        <is>
          <t>Convertible redeemable preferred shares</t>
        </is>
      </c>
    </row>
    <row r="4">
      <c r="A4" s="3" t="inlineStr">
        <is>
          <t>Antidilutive Securities Excluded from Computation of Earnings Per Share [Line Items]</t>
        </is>
      </c>
    </row>
    <row r="5">
      <c r="A5" s="4" t="inlineStr">
        <is>
          <t>Antidilutive securities not included in the computation of diluted net loss per share</t>
        </is>
      </c>
      <c r="C5" s="5" t="n">
        <v>27249824</v>
      </c>
      <c r="D5" s="5" t="n">
        <v>21977914</v>
      </c>
    </row>
    <row r="6">
      <c r="A6" s="4" t="inlineStr">
        <is>
          <t>Share options and share grant</t>
        </is>
      </c>
    </row>
    <row r="7">
      <c r="A7" s="3" t="inlineStr">
        <is>
          <t>Antidilutive Securities Excluded from Computation of Earnings Per Share [Line Items]</t>
        </is>
      </c>
    </row>
    <row r="8">
      <c r="A8" s="4" t="inlineStr">
        <is>
          <t>Antidilutive securities not included in the computation of diluted net loss per share</t>
        </is>
      </c>
      <c r="B8" s="5" t="n">
        <v>1739882</v>
      </c>
      <c r="C8" s="5" t="n">
        <v>1795932</v>
      </c>
      <c r="D8" s="5" t="n">
        <v>5825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mounts due from related parties</t>
        </is>
      </c>
      <c r="B4" s="6" t="n">
        <v>4506670</v>
      </c>
      <c r="C4" s="6" t="n">
        <v>132396</v>
      </c>
    </row>
    <row r="5">
      <c r="A5" s="4" t="inlineStr">
        <is>
          <t>Amounts due to related parties</t>
        </is>
      </c>
      <c r="B5" s="5" t="n">
        <v>10466061</v>
      </c>
      <c r="C5" s="5" t="n">
        <v>2535358</v>
      </c>
    </row>
    <row r="6">
      <c r="A6" s="4" t="inlineStr">
        <is>
          <t>Receipt of CRO and CMO services</t>
        </is>
      </c>
    </row>
    <row r="7">
      <c r="A7" s="3" t="inlineStr">
        <is>
          <t>Related Party Transaction [Line Items]</t>
        </is>
      </c>
    </row>
    <row r="8">
      <c r="A8" s="4" t="inlineStr">
        <is>
          <t>Related party transactions</t>
        </is>
      </c>
      <c r="B8" s="5" t="n">
        <v>13079018</v>
      </c>
      <c r="C8" s="5" t="n">
        <v>9892295</v>
      </c>
      <c r="D8" s="6" t="n">
        <v>5704306</v>
      </c>
    </row>
    <row r="9">
      <c r="A9" s="4" t="inlineStr">
        <is>
          <t>WuXi AppTec Group</t>
        </is>
      </c>
    </row>
    <row r="10">
      <c r="A10" s="3" t="inlineStr">
        <is>
          <t>Related Party Transaction [Line Items]</t>
        </is>
      </c>
    </row>
    <row r="11">
      <c r="A11" s="4" t="inlineStr">
        <is>
          <t>Amounts due from related parties</t>
        </is>
      </c>
      <c r="B11" s="5" t="n">
        <v>3080116</v>
      </c>
      <c r="C11" s="5" t="n">
        <v>124704</v>
      </c>
    </row>
    <row r="12">
      <c r="A12" s="4" t="inlineStr">
        <is>
          <t>Amounts due to related parties</t>
        </is>
      </c>
      <c r="B12" s="5" t="n">
        <v>173793</v>
      </c>
      <c r="C12" s="5" t="n">
        <v>173855</v>
      </c>
    </row>
    <row r="13">
      <c r="A13" s="4" t="inlineStr">
        <is>
          <t>WuXi AppTec Group | Receipt of CRO and CMO services</t>
        </is>
      </c>
    </row>
    <row r="14">
      <c r="A14" s="3" t="inlineStr">
        <is>
          <t>Related Party Transaction [Line Items]</t>
        </is>
      </c>
    </row>
    <row r="15">
      <c r="A15" s="4" t="inlineStr">
        <is>
          <t>Related party transactions</t>
        </is>
      </c>
      <c r="B15" s="5" t="n">
        <v>517742</v>
      </c>
      <c r="C15" s="5" t="n">
        <v>2674586</v>
      </c>
      <c r="D15" s="5" t="n">
        <v>2136344</v>
      </c>
    </row>
    <row r="16">
      <c r="A16" s="4" t="inlineStr">
        <is>
          <t>WuXi Biologics (Shanghai) Co., Ltd.</t>
        </is>
      </c>
    </row>
    <row r="17">
      <c r="A17" s="3" t="inlineStr">
        <is>
          <t>Related Party Transaction [Line Items]</t>
        </is>
      </c>
    </row>
    <row r="18">
      <c r="A18" s="4" t="inlineStr">
        <is>
          <t>Amounts due from related parties</t>
        </is>
      </c>
      <c r="B18" s="5" t="n">
        <v>1426554</v>
      </c>
      <c r="C18" s="5" t="n">
        <v>7692</v>
      </c>
    </row>
    <row r="19">
      <c r="A19" s="4" t="inlineStr">
        <is>
          <t>Amounts due to related parties</t>
        </is>
      </c>
      <c r="B19" s="5" t="n">
        <v>10292268</v>
      </c>
      <c r="C19" s="5" t="n">
        <v>2361503</v>
      </c>
    </row>
    <row r="20">
      <c r="A20" s="4" t="inlineStr">
        <is>
          <t>WuXi Biologics (Shanghai) Co., Ltd. | Receipt of CRO and CMO services</t>
        </is>
      </c>
    </row>
    <row r="21">
      <c r="A21" s="3" t="inlineStr">
        <is>
          <t>Related Party Transaction [Line Items]</t>
        </is>
      </c>
    </row>
    <row r="22">
      <c r="A22" s="4" t="inlineStr">
        <is>
          <t>Related party transactions</t>
        </is>
      </c>
      <c r="B22" s="6" t="n">
        <v>12561276</v>
      </c>
      <c r="C22" s="6" t="n">
        <v>7217709</v>
      </c>
      <c r="D22" s="6" t="n">
        <v>35679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73177935</v>
      </c>
      <c r="C4" s="6" t="n">
        <v>-42397279</v>
      </c>
      <c r="D4" s="6" t="n">
        <v>-16432308</v>
      </c>
    </row>
    <row r="5">
      <c r="A5" s="3" t="inlineStr">
        <is>
          <t>Adjustments to reconcile net loss to net cash used in operating activities:</t>
        </is>
      </c>
    </row>
    <row r="6">
      <c r="A6" s="4" t="inlineStr">
        <is>
          <t>Depreciation and amortization</t>
        </is>
      </c>
      <c r="B6" s="5" t="n">
        <v>1125032</v>
      </c>
      <c r="C6" s="5" t="n">
        <v>858408</v>
      </c>
      <c r="D6" s="5" t="n">
        <v>816686</v>
      </c>
    </row>
    <row r="7">
      <c r="A7" s="4" t="inlineStr">
        <is>
          <t>Loss (gain) on disposal of property, equipment and software</t>
        </is>
      </c>
      <c r="B7" s="5" t="n">
        <v>18973</v>
      </c>
      <c r="C7" s="5" t="n">
        <v>327</v>
      </c>
      <c r="D7" s="5" t="n">
        <v>-1841</v>
      </c>
    </row>
    <row r="8">
      <c r="A8" s="4" t="inlineStr">
        <is>
          <t>Share-based compensation</t>
        </is>
      </c>
      <c r="B8" s="5" t="n">
        <v>18679658</v>
      </c>
      <c r="C8" s="5" t="n">
        <v>10129541</v>
      </c>
      <c r="D8" s="5" t="n">
        <v>611711</v>
      </c>
    </row>
    <row r="9">
      <c r="A9" s="4" t="inlineStr">
        <is>
          <t>Change in fair value of warrant liabilities</t>
        </is>
      </c>
      <c r="D9" s="5" t="n">
        <v>-1207415</v>
      </c>
    </row>
    <row r="10">
      <c r="A10" s="4" t="inlineStr">
        <is>
          <t>Interest income on promissory notes</t>
        </is>
      </c>
      <c r="B10" s="5" t="n">
        <v>-9946</v>
      </c>
    </row>
    <row r="11">
      <c r="A11" s="4" t="inlineStr">
        <is>
          <t>Foreign exchange loss (gain), net</t>
        </is>
      </c>
      <c r="B11" s="5" t="n">
        <v>603459</v>
      </c>
      <c r="C11" s="5" t="n">
        <v>644693</v>
      </c>
      <c r="D11" s="5" t="n">
        <v>-21867</v>
      </c>
    </row>
    <row r="12">
      <c r="A12" s="3" t="inlineStr">
        <is>
          <t>Changes in operating assets and liabilities:</t>
        </is>
      </c>
    </row>
    <row r="13">
      <c r="A13" s="4" t="inlineStr">
        <is>
          <t>Accounts receivable, net</t>
        </is>
      </c>
      <c r="B13" s="5" t="n">
        <v>-3000000</v>
      </c>
      <c r="C13" s="5" t="n">
        <v>480000</v>
      </c>
      <c r="D13" s="5" t="n">
        <v>-480000</v>
      </c>
    </row>
    <row r="14">
      <c r="A14" s="4" t="inlineStr">
        <is>
          <t>Prepayments and other current assets</t>
        </is>
      </c>
      <c r="B14" s="5" t="n">
        <v>-231287</v>
      </c>
      <c r="C14" s="5" t="n">
        <v>-2337011</v>
      </c>
      <c r="D14" s="5" t="n">
        <v>111516</v>
      </c>
    </row>
    <row r="15">
      <c r="A15" s="4" t="inlineStr">
        <is>
          <t>Amount due from related parties</t>
        </is>
      </c>
      <c r="B15" s="5" t="n">
        <v>-4374274</v>
      </c>
      <c r="C15" s="5" t="n">
        <v>1300790</v>
      </c>
      <c r="D15" s="5" t="n">
        <v>-704253</v>
      </c>
    </row>
    <row r="16">
      <c r="A16" s="4" t="inlineStr">
        <is>
          <t>Other non-current assets</t>
        </is>
      </c>
      <c r="B16" s="5" t="n">
        <v>-24210</v>
      </c>
      <c r="C16" s="5" t="n">
        <v>-13292</v>
      </c>
      <c r="D16" s="5" t="n">
        <v>-38040</v>
      </c>
    </row>
    <row r="17">
      <c r="A17" s="4" t="inlineStr">
        <is>
          <t>Accounts payable</t>
        </is>
      </c>
      <c r="B17" s="5" t="n">
        <v>1511640</v>
      </c>
      <c r="C17" s="5" t="n">
        <v>1097261</v>
      </c>
      <c r="D17" s="5" t="n">
        <v>153737</v>
      </c>
    </row>
    <row r="18">
      <c r="A18" s="4" t="inlineStr">
        <is>
          <t>Contract liabilities</t>
        </is>
      </c>
      <c r="B18" s="5" t="n">
        <v>4774464</v>
      </c>
      <c r="C18" s="5" t="n">
        <v>-267842</v>
      </c>
      <c r="D18" s="5" t="n">
        <v>993378</v>
      </c>
    </row>
    <row r="19">
      <c r="A19" s="4" t="inlineStr">
        <is>
          <t>Amount due to related parties</t>
        </is>
      </c>
      <c r="B19" s="5" t="n">
        <v>7930703</v>
      </c>
      <c r="C19" s="5" t="n">
        <v>639579</v>
      </c>
      <c r="D19" s="5" t="n">
        <v>-1778469</v>
      </c>
    </row>
    <row r="20">
      <c r="A20" s="4" t="inlineStr">
        <is>
          <t>Accruals and other current liabilities</t>
        </is>
      </c>
      <c r="B20" s="5" t="n">
        <v>1057491</v>
      </c>
      <c r="C20" s="5" t="n">
        <v>1243150</v>
      </c>
      <c r="D20" s="5" t="n">
        <v>-34277</v>
      </c>
    </row>
    <row r="21">
      <c r="A21" s="4" t="inlineStr">
        <is>
          <t>Income tax payable</t>
        </is>
      </c>
      <c r="B21" s="5" t="n">
        <v>1657450</v>
      </c>
    </row>
    <row r="22">
      <c r="A22" s="4" t="inlineStr">
        <is>
          <t>Deferred tax liabilities</t>
        </is>
      </c>
      <c r="B22" s="5" t="n">
        <v>44163</v>
      </c>
    </row>
    <row r="23">
      <c r="A23" s="4" t="inlineStr">
        <is>
          <t>Other non-current liabilities</t>
        </is>
      </c>
      <c r="C23" s="5" t="n">
        <v>91955</v>
      </c>
      <c r="D23" s="5" t="n">
        <v>-142114</v>
      </c>
    </row>
    <row r="24">
      <c r="A24" s="4" t="inlineStr">
        <is>
          <t>Net cash used in operating activities</t>
        </is>
      </c>
      <c r="B24" s="5" t="n">
        <v>-43414619</v>
      </c>
      <c r="C24" s="5" t="n">
        <v>-28529720</v>
      </c>
      <c r="D24" s="5" t="n">
        <v>-18153556</v>
      </c>
    </row>
    <row r="25">
      <c r="A25" s="3" t="inlineStr">
        <is>
          <t>Cash flows from investing activities:</t>
        </is>
      </c>
    </row>
    <row r="26">
      <c r="A26" s="4" t="inlineStr">
        <is>
          <t>Placement of short-term investments</t>
        </is>
      </c>
      <c r="D26" s="5" t="n">
        <v>-19000000</v>
      </c>
    </row>
    <row r="27">
      <c r="A27" s="4" t="inlineStr">
        <is>
          <t>Withdrawal of short-term investments</t>
        </is>
      </c>
      <c r="C27" s="5" t="n">
        <v>8000000</v>
      </c>
      <c r="D27" s="5" t="n">
        <v>44000000</v>
      </c>
    </row>
    <row r="28">
      <c r="A28" s="4" t="inlineStr">
        <is>
          <t>Proceeds from disposal of property, equipment and software</t>
        </is>
      </c>
      <c r="C28" s="5" t="n">
        <v>7930</v>
      </c>
      <c r="D28" s="5" t="n">
        <v>7697</v>
      </c>
    </row>
    <row r="29">
      <c r="A29" s="4" t="inlineStr">
        <is>
          <t>Purchase of property, equipment and software</t>
        </is>
      </c>
      <c r="B29" s="5" t="n">
        <v>-2509926</v>
      </c>
      <c r="C29" s="5" t="n">
        <v>-935199</v>
      </c>
      <c r="D29" s="5" t="n">
        <v>-151829</v>
      </c>
    </row>
    <row r="30">
      <c r="A30" s="4" t="inlineStr">
        <is>
          <t>Net cash generated from (used in) investing activities</t>
        </is>
      </c>
      <c r="B30" s="5" t="n">
        <v>-2509926</v>
      </c>
      <c r="C30" s="5" t="n">
        <v>7072731</v>
      </c>
      <c r="D30" s="5" t="n">
        <v>24855868</v>
      </c>
    </row>
    <row r="31">
      <c r="A31" s="3" t="inlineStr">
        <is>
          <t>Cash flows from financing activities:</t>
        </is>
      </c>
    </row>
    <row r="32">
      <c r="A32" s="4" t="inlineStr">
        <is>
          <t>Proceeds from borrowings</t>
        </is>
      </c>
      <c r="B32" s="5" t="n">
        <v>4386860</v>
      </c>
      <c r="C32" s="5" t="n">
        <v>6083650</v>
      </c>
      <c r="D32" s="5" t="n">
        <v>2651874</v>
      </c>
    </row>
    <row r="33">
      <c r="A33" s="4" t="inlineStr">
        <is>
          <t>Proceeds from issuance of convertible redeemable preferred shares and warrants</t>
        </is>
      </c>
      <c r="D33" s="5" t="n">
        <v>68999999</v>
      </c>
    </row>
    <row r="34">
      <c r="A34" s="4" t="inlineStr">
        <is>
          <t>Proceeds from share subscriptions</t>
        </is>
      </c>
      <c r="B34" s="5" t="n">
        <v>381282</v>
      </c>
    </row>
    <row r="35">
      <c r="A35" s="4" t="inlineStr">
        <is>
          <t>Proceeds from exercise of share options</t>
        </is>
      </c>
      <c r="B35" s="5" t="n">
        <v>231521</v>
      </c>
      <c r="C35" s="5" t="n">
        <v>140928</v>
      </c>
      <c r="D35" s="5" t="n">
        <v>459796</v>
      </c>
    </row>
    <row r="36">
      <c r="A36" s="4" t="inlineStr">
        <is>
          <t>Proceeds from initial public offering, net of underwriting commissions</t>
        </is>
      </c>
      <c r="B36" s="5" t="n">
        <v>149411950</v>
      </c>
    </row>
    <row r="37">
      <c r="A37" s="4" t="inlineStr">
        <is>
          <t>Repayment of borrowings</t>
        </is>
      </c>
      <c r="B37" s="5" t="n">
        <v>-5089717</v>
      </c>
      <c r="C37" s="5" t="n">
        <v>-1063670</v>
      </c>
      <c r="D37" s="5" t="n">
        <v>-2417192</v>
      </c>
    </row>
    <row r="38">
      <c r="A38" s="4" t="inlineStr">
        <is>
          <t>Payment of initial public offering costs</t>
        </is>
      </c>
      <c r="B38" s="5" t="n">
        <v>-1595088</v>
      </c>
      <c r="C38" s="5" t="n">
        <v>-721532</v>
      </c>
    </row>
    <row r="39">
      <c r="A39" s="4" t="inlineStr">
        <is>
          <t>Purchase of treasury shares under stock repurchase program</t>
        </is>
      </c>
      <c r="B39" s="5" t="n">
        <v>-2361576</v>
      </c>
    </row>
    <row r="40">
      <c r="A40" s="4" t="inlineStr">
        <is>
          <t>Costs for retirement of treasury shares</t>
        </is>
      </c>
      <c r="B40" s="5" t="n">
        <v>-8090</v>
      </c>
    </row>
    <row r="41">
      <c r="A41" s="4" t="inlineStr">
        <is>
          <t>Net cash generated from financing activities</t>
        </is>
      </c>
      <c r="B41" s="5" t="n">
        <v>145357142</v>
      </c>
      <c r="C41" s="5" t="n">
        <v>4439376</v>
      </c>
      <c r="D41" s="5" t="n">
        <v>69694477</v>
      </c>
    </row>
    <row r="42">
      <c r="A42" s="4" t="inlineStr">
        <is>
          <t>Effect of exchange rate on cash and cash equivalents</t>
        </is>
      </c>
      <c r="B42" s="5" t="n">
        <v>-192352</v>
      </c>
      <c r="C42" s="5" t="n">
        <v>-364177</v>
      </c>
      <c r="D42" s="5" t="n">
        <v>77544</v>
      </c>
    </row>
    <row r="43">
      <c r="A43" s="4" t="inlineStr">
        <is>
          <t>Net increase in cash and cash equivalents</t>
        </is>
      </c>
      <c r="B43" s="5" t="n">
        <v>99240245</v>
      </c>
      <c r="C43" s="5" t="n">
        <v>-17381790</v>
      </c>
      <c r="D43" s="5" t="n">
        <v>76474333</v>
      </c>
    </row>
    <row r="44">
      <c r="A44" s="4" t="inlineStr">
        <is>
          <t>Cash and cash equivalents at the beginning of year</t>
        </is>
      </c>
      <c r="B44" s="5" t="n">
        <v>75150998</v>
      </c>
      <c r="C44" s="5" t="n">
        <v>92532788</v>
      </c>
      <c r="D44" s="5" t="n">
        <v>16058455</v>
      </c>
    </row>
    <row r="45">
      <c r="A45" s="4" t="inlineStr">
        <is>
          <t>Cash and cash equivalents at the end of year</t>
        </is>
      </c>
      <c r="B45" s="5" t="n">
        <v>174391243</v>
      </c>
      <c r="C45" s="5" t="n">
        <v>75150998</v>
      </c>
      <c r="D45" s="5" t="n">
        <v>92532788</v>
      </c>
    </row>
    <row r="46">
      <c r="A46" s="3" t="inlineStr">
        <is>
          <t>Supplemental cash flow disclosures:</t>
        </is>
      </c>
    </row>
    <row r="47">
      <c r="A47" s="4" t="inlineStr">
        <is>
          <t>Interest paid</t>
        </is>
      </c>
      <c r="B47" s="5" t="n">
        <v>359569</v>
      </c>
      <c r="C47" s="5" t="n">
        <v>202165</v>
      </c>
      <c r="D47" s="5" t="n">
        <v>142058</v>
      </c>
    </row>
    <row r="48">
      <c r="A48" s="3" t="inlineStr">
        <is>
          <t>Non-cash activities:</t>
        </is>
      </c>
    </row>
    <row r="49">
      <c r="A49" s="4" t="inlineStr">
        <is>
          <t>Accretion of convertible redeemable preferred shares to redemption value</t>
        </is>
      </c>
      <c r="B49" s="5" t="n">
        <v>28553</v>
      </c>
      <c r="C49" s="5" t="n">
        <v>248113</v>
      </c>
      <c r="D49" s="6" t="n">
        <v>246184</v>
      </c>
    </row>
    <row r="50">
      <c r="A50" s="4" t="inlineStr">
        <is>
          <t>Conversion of preferred shares</t>
        </is>
      </c>
      <c r="B50" s="5" t="n">
        <v>154477960</v>
      </c>
    </row>
    <row r="51">
      <c r="A51" s="4" t="inlineStr">
        <is>
          <t>Payables for deferred initial public offering cost</t>
        </is>
      </c>
      <c r="C51" s="6" t="n">
        <v>2276183</v>
      </c>
    </row>
    <row r="52">
      <c r="A52" s="4" t="inlineStr">
        <is>
          <t>Retirement of treasury shares</t>
        </is>
      </c>
      <c r="B52" s="5" t="n">
        <v>1741971</v>
      </c>
    </row>
    <row r="53">
      <c r="A53" s="4" t="inlineStr">
        <is>
          <t>Surrender of ordinary shares for repayment of promissory notes</t>
        </is>
      </c>
      <c r="B53" s="6" t="n">
        <v>68008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Schedule of future minimum payments under non cancelable operating leases</t>
        </is>
      </c>
    </row>
    <row r="4">
      <c r="A4" s="4" t="inlineStr">
        <is>
          <t>2022</t>
        </is>
      </c>
      <c r="B4" s="6" t="n">
        <v>412754</v>
      </c>
    </row>
    <row r="5">
      <c r="A5" s="4" t="inlineStr">
        <is>
          <t>2023</t>
        </is>
      </c>
      <c r="B5" s="5" t="n">
        <v>255309</v>
      </c>
    </row>
    <row r="6">
      <c r="A6" s="4" t="inlineStr">
        <is>
          <t>2024</t>
        </is>
      </c>
      <c r="B6" s="5" t="n">
        <v>70367</v>
      </c>
    </row>
    <row r="7">
      <c r="A7" s="4" t="inlineStr">
        <is>
          <t>Total</t>
        </is>
      </c>
      <c r="B7" s="5" t="n">
        <v>738430</v>
      </c>
    </row>
    <row r="8">
      <c r="A8" s="4" t="inlineStr">
        <is>
          <t>Total rental related expenses for operating leases</t>
        </is>
      </c>
      <c r="B8" s="6" t="n">
        <v>331745</v>
      </c>
      <c r="C8" s="6" t="n">
        <v>177453</v>
      </c>
      <c r="D8" s="6" t="n">
        <v>1758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STRICTED NET ASSETS (Details) - USD ($)</t>
        </is>
      </c>
      <c r="B1" s="2" t="inlineStr">
        <is>
          <t>12 Months Ended</t>
        </is>
      </c>
    </row>
    <row r="2">
      <c r="B2" s="2" t="inlineStr">
        <is>
          <t>Dec. 31, 2021</t>
        </is>
      </c>
      <c r="C2" s="2" t="inlineStr">
        <is>
          <t>Dec. 31, 2020</t>
        </is>
      </c>
    </row>
    <row r="3">
      <c r="A3" s="3" t="inlineStr">
        <is>
          <t>RESTRICTED NET ASSETS</t>
        </is>
      </c>
    </row>
    <row r="4">
      <c r="A4" s="4" t="inlineStr">
        <is>
          <t>Minimum percentage of profit after tax to be transferred to statutory reserve</t>
        </is>
      </c>
      <c r="B4" s="4" t="inlineStr">
        <is>
          <t>10.00%</t>
        </is>
      </c>
    </row>
    <row r="5">
      <c r="A5" s="4" t="inlineStr">
        <is>
          <t>Statutory reserve required percentage on registered capital</t>
        </is>
      </c>
      <c r="B5" s="4" t="inlineStr">
        <is>
          <t>50.00%</t>
        </is>
      </c>
    </row>
    <row r="6">
      <c r="A6" s="4" t="inlineStr">
        <is>
          <t>Total restricted net assets</t>
        </is>
      </c>
      <c r="B6" s="6" t="n">
        <v>1860667</v>
      </c>
      <c r="C6" s="6" t="n">
        <v>1267900</v>
      </c>
    </row>
    <row r="7">
      <c r="A7" s="4" t="inlineStr">
        <is>
          <t>After-Tax Income, Annual appropriations, Percentage</t>
        </is>
      </c>
      <c r="B7" s="4" t="inlineStr">
        <is>
          <t>10.00%</t>
        </is>
      </c>
    </row>
    <row r="8">
      <c r="A8" s="4" t="inlineStr">
        <is>
          <t>Restrictions on net assets of PRC subsidiaries , threshold percentage</t>
        </is>
      </c>
      <c r="B8" s="4" t="inlineStr">
        <is>
          <t>2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TREASURY SHARES (Details) - USD ($)</t>
        </is>
      </c>
      <c r="B1" s="2" t="inlineStr">
        <is>
          <t>Jul. 07, 2021</t>
        </is>
      </c>
      <c r="C1" s="2" t="inlineStr">
        <is>
          <t>Dec. 31, 2021</t>
        </is>
      </c>
      <c r="D1" s="2" t="inlineStr">
        <is>
          <t>Dec. 31, 2021</t>
        </is>
      </c>
    </row>
    <row r="2">
      <c r="A2" s="3" t="inlineStr">
        <is>
          <t>Equity, Class of Treasury Stock [Line Items]</t>
        </is>
      </c>
    </row>
    <row r="3">
      <c r="A3" s="4" t="inlineStr">
        <is>
          <t>Share repurchase program authorized amount</t>
        </is>
      </c>
      <c r="B3" s="6" t="n">
        <v>20000000</v>
      </c>
    </row>
    <row r="4">
      <c r="A4" s="4" t="inlineStr">
        <is>
          <t>Term of share repurchase program (in months)</t>
        </is>
      </c>
      <c r="B4" s="4" t="inlineStr">
        <is>
          <t>12 months</t>
        </is>
      </c>
    </row>
    <row r="5">
      <c r="A5" s="4" t="inlineStr">
        <is>
          <t>Total consideration of share repurchased</t>
        </is>
      </c>
      <c r="C5" s="6" t="n">
        <v>2361576</v>
      </c>
      <c r="D5" s="6" t="n">
        <v>2361576</v>
      </c>
    </row>
    <row r="6">
      <c r="A6" s="4" t="inlineStr">
        <is>
          <t>American depositary shares</t>
        </is>
      </c>
    </row>
    <row r="7">
      <c r="A7" s="3" t="inlineStr">
        <is>
          <t>Equity, Class of Treasury Stock [Line Items]</t>
        </is>
      </c>
    </row>
    <row r="8">
      <c r="A8" s="4" t="inlineStr">
        <is>
          <t>Shares repurchased (in shares)</t>
        </is>
      </c>
      <c r="C8" s="5" t="n">
        <v>236139</v>
      </c>
    </row>
    <row r="9">
      <c r="A9" s="4" t="inlineStr">
        <is>
          <t>Repurchased shares retired (in shares)</t>
        </is>
      </c>
      <c r="D9" s="5" t="n">
        <v>160880</v>
      </c>
    </row>
    <row r="10">
      <c r="A10" s="4" t="inlineStr">
        <is>
          <t>Ordinary shares</t>
        </is>
      </c>
    </row>
    <row r="11">
      <c r="A11" s="3" t="inlineStr">
        <is>
          <t>Equity, Class of Treasury Stock [Line Items]</t>
        </is>
      </c>
    </row>
    <row r="12">
      <c r="A12" s="4" t="inlineStr">
        <is>
          <t>Shares repurchased (in shares)</t>
        </is>
      </c>
      <c r="C12" s="5" t="n">
        <v>295174</v>
      </c>
    </row>
    <row r="13">
      <c r="A13" s="4" t="inlineStr">
        <is>
          <t>Repurchased shares retired (in shares)</t>
        </is>
      </c>
      <c r="D13" s="5" t="n">
        <v>20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4" customWidth="1" min="6" max="6"/>
    <col width="24" customWidth="1" min="7" max="7"/>
    <col width="20" customWidth="1" min="8" max="8"/>
    <col width="30" customWidth="1" min="9" max="9"/>
    <col width="27" customWidth="1" min="10" max="10"/>
    <col width="27" customWidth="1" min="11" max="11"/>
    <col width="30" customWidth="1" min="12" max="12"/>
    <col width="37" customWidth="1" min="13" max="13"/>
    <col width="30" customWidth="1" min="14" max="14"/>
    <col width="30" customWidth="1" min="15" max="15"/>
    <col width="21" customWidth="1" min="16" max="16"/>
    <col width="21" customWidth="1" min="17" max="17"/>
  </cols>
  <sheetData>
    <row r="1">
      <c r="A1" s="1" t="inlineStr">
        <is>
          <t>SUBSEQUENT EVENTS (Details)</t>
        </is>
      </c>
      <c r="B1" s="2" t="inlineStr">
        <is>
          <t>Jul. 07, 2022USD ($)</t>
        </is>
      </c>
      <c r="C1" s="2" t="inlineStr">
        <is>
          <t>Mar. 08, 2022shares</t>
        </is>
      </c>
      <c r="D1" s="2" t="inlineStr">
        <is>
          <t>Jan. 07, 2022USD ($)</t>
        </is>
      </c>
      <c r="E1" s="2" t="inlineStr">
        <is>
          <t>Mar. 16, 2021shares</t>
        </is>
      </c>
      <c r="F1" s="2" t="inlineStr">
        <is>
          <t>Jan. 16, 2021$ / shares</t>
        </is>
      </c>
      <c r="G1" s="2" t="inlineStr">
        <is>
          <t>Nov. 09, 2020$ / shares</t>
        </is>
      </c>
      <c r="H1" s="2" t="inlineStr">
        <is>
          <t>Aug. 15, 2020shares</t>
        </is>
      </c>
      <c r="I1" s="2" t="inlineStr">
        <is>
          <t>Mar. 25, 2022$ / sharesshares</t>
        </is>
      </c>
      <c r="J1" s="2" t="inlineStr">
        <is>
          <t>Mar. 31, 2022USD ($)shares</t>
        </is>
      </c>
      <c r="K1" s="2" t="inlineStr">
        <is>
          <t>Dec. 31, 2021USD ($)shares</t>
        </is>
      </c>
      <c r="L1" s="2" t="inlineStr">
        <is>
          <t>Dec. 22, 2021$ / sharesshares</t>
        </is>
      </c>
      <c r="M1" s="2" t="inlineStr">
        <is>
          <t>Dec. 31, 2021USD ($)$ / sharesshares</t>
        </is>
      </c>
      <c r="N1" s="2" t="inlineStr">
        <is>
          <t>Dec. 31, 2020$ / sharesshares</t>
        </is>
      </c>
      <c r="O1" s="2" t="inlineStr">
        <is>
          <t>Dec. 31, 2019$ / sharesshares</t>
        </is>
      </c>
      <c r="P1" s="2" t="inlineStr">
        <is>
          <t>Apr. 30, 2022USD ($)</t>
        </is>
      </c>
      <c r="Q1" s="2" t="inlineStr">
        <is>
          <t>Mar. 02, 2022USD ($)</t>
        </is>
      </c>
    </row>
    <row r="2">
      <c r="A2" s="3" t="inlineStr">
        <is>
          <t>Subsequent Event [Line Items]</t>
        </is>
      </c>
    </row>
    <row r="3">
      <c r="A3" s="4" t="inlineStr">
        <is>
          <t>Incremental fair value | $</t>
        </is>
      </c>
      <c r="M3" s="6" t="n">
        <v>0</v>
      </c>
    </row>
    <row r="4">
      <c r="A4" s="4" t="inlineStr">
        <is>
          <t>Share options granted</t>
        </is>
      </c>
      <c r="M4" s="5" t="n">
        <v>1894119</v>
      </c>
      <c r="N4" s="5" t="n">
        <v>6313373</v>
      </c>
      <c r="O4" s="5" t="n">
        <v>372500</v>
      </c>
    </row>
    <row r="5">
      <c r="A5" s="4" t="inlineStr">
        <is>
          <t>Exercise price (in USD per share) | $ / shares</t>
        </is>
      </c>
      <c r="F5" s="8" t="n">
        <v>13.85</v>
      </c>
      <c r="M5" s="8" t="n">
        <v>12.31</v>
      </c>
      <c r="N5" s="6" t="n">
        <v>2</v>
      </c>
      <c r="O5" s="8" t="n">
        <v>1.26</v>
      </c>
    </row>
    <row r="6">
      <c r="A6" s="4" t="inlineStr">
        <is>
          <t>Total consideration of share repurchased | $</t>
        </is>
      </c>
      <c r="K6" s="6" t="n">
        <v>2361576</v>
      </c>
      <c r="M6" s="6" t="n">
        <v>2361576</v>
      </c>
    </row>
    <row r="7">
      <c r="A7" s="4" t="inlineStr">
        <is>
          <t>American depositary shares</t>
        </is>
      </c>
    </row>
    <row r="8">
      <c r="A8" s="3" t="inlineStr">
        <is>
          <t>Subsequent Event [Line Items]</t>
        </is>
      </c>
    </row>
    <row r="9">
      <c r="A9" s="4" t="inlineStr">
        <is>
          <t>Shares repurchased (in shares)</t>
        </is>
      </c>
      <c r="K9" s="5" t="n">
        <v>236139</v>
      </c>
    </row>
    <row r="10">
      <c r="A10" s="4" t="inlineStr">
        <is>
          <t>Repurchased shares retired (in shares)</t>
        </is>
      </c>
      <c r="M10" s="5" t="n">
        <v>160880</v>
      </c>
    </row>
    <row r="11">
      <c r="A11" s="4" t="inlineStr">
        <is>
          <t>Ordinary shares</t>
        </is>
      </c>
    </row>
    <row r="12">
      <c r="A12" s="3" t="inlineStr">
        <is>
          <t>Subsequent Event [Line Items]</t>
        </is>
      </c>
    </row>
    <row r="13">
      <c r="A13" s="4" t="inlineStr">
        <is>
          <t>Shares repurchased (in shares)</t>
        </is>
      </c>
      <c r="K13" s="5" t="n">
        <v>295174</v>
      </c>
    </row>
    <row r="14">
      <c r="A14" s="4" t="inlineStr">
        <is>
          <t>Repurchased shares retired (in shares)</t>
        </is>
      </c>
      <c r="M14" s="5" t="n">
        <v>201100</v>
      </c>
    </row>
    <row r="15">
      <c r="A15" s="4" t="inlineStr">
        <is>
          <t>Management</t>
        </is>
      </c>
    </row>
    <row r="16">
      <c r="A16" s="3" t="inlineStr">
        <is>
          <t>Subsequent Event [Line Items]</t>
        </is>
      </c>
    </row>
    <row r="17">
      <c r="A17" s="4" t="inlineStr">
        <is>
          <t>Share options granted</t>
        </is>
      </c>
      <c r="H17" s="5" t="n">
        <v>184692</v>
      </c>
    </row>
    <row r="18">
      <c r="A18" s="4" t="inlineStr">
        <is>
          <t>Management | Minimum</t>
        </is>
      </c>
    </row>
    <row r="19">
      <c r="A19" s="3" t="inlineStr">
        <is>
          <t>Subsequent Event [Line Items]</t>
        </is>
      </c>
    </row>
    <row r="20">
      <c r="A20" s="4" t="inlineStr">
        <is>
          <t>Exercise price (in USD per share) | $ / shares</t>
        </is>
      </c>
      <c r="G20" s="8" t="n">
        <v>1.83</v>
      </c>
    </row>
    <row r="21">
      <c r="A21" s="4" t="inlineStr">
        <is>
          <t>Management | Maximum</t>
        </is>
      </c>
    </row>
    <row r="22">
      <c r="A22" s="3" t="inlineStr">
        <is>
          <t>Subsequent Event [Line Items]</t>
        </is>
      </c>
    </row>
    <row r="23">
      <c r="A23" s="4" t="inlineStr">
        <is>
          <t>Exercise price (in USD per share) | $ / shares</t>
        </is>
      </c>
      <c r="G23" s="8" t="n">
        <v>2.26</v>
      </c>
    </row>
    <row r="24">
      <c r="A24" s="4" t="inlineStr">
        <is>
          <t>Performance Incentive Plan 2021 (the "2021 Plan") | Employees</t>
        </is>
      </c>
    </row>
    <row r="25">
      <c r="A25" s="3" t="inlineStr">
        <is>
          <t>Subsequent Event [Line Items]</t>
        </is>
      </c>
    </row>
    <row r="26">
      <c r="A26" s="4" t="inlineStr">
        <is>
          <t>Share options granted</t>
        </is>
      </c>
      <c r="L26" s="5" t="n">
        <v>1303000</v>
      </c>
    </row>
    <row r="27">
      <c r="A27" s="4" t="inlineStr">
        <is>
          <t>Performance Incentive Plan 2021 (the "2021 Plan") | Employees | Minimum</t>
        </is>
      </c>
    </row>
    <row r="28">
      <c r="A28" s="3" t="inlineStr">
        <is>
          <t>Subsequent Event [Line Items]</t>
        </is>
      </c>
    </row>
    <row r="29">
      <c r="A29" s="4" t="inlineStr">
        <is>
          <t>Exercise price (in USD per share) | $ / shares</t>
        </is>
      </c>
      <c r="L29" s="8" t="n">
        <v>5.92</v>
      </c>
    </row>
    <row r="30">
      <c r="A30" s="4" t="inlineStr">
        <is>
          <t>Performance Incentive Plan 2021 (the "2021 Plan") | Employees | Maximum</t>
        </is>
      </c>
    </row>
    <row r="31">
      <c r="A31" s="3" t="inlineStr">
        <is>
          <t>Subsequent Event [Line Items]</t>
        </is>
      </c>
    </row>
    <row r="32">
      <c r="A32" s="4" t="inlineStr">
        <is>
          <t>Exercise price (in USD per share) | $ / shares</t>
        </is>
      </c>
      <c r="L32" s="8" t="n">
        <v>17.56</v>
      </c>
    </row>
    <row r="33">
      <c r="A33" s="4" t="inlineStr">
        <is>
          <t>Performance Incentive Plan 2021 (the "2021 Plan") | Management</t>
        </is>
      </c>
    </row>
    <row r="34">
      <c r="A34" s="3" t="inlineStr">
        <is>
          <t>Subsequent Event [Line Items]</t>
        </is>
      </c>
    </row>
    <row r="35">
      <c r="A35" s="4" t="inlineStr">
        <is>
          <t>Share options granted</t>
        </is>
      </c>
      <c r="E35" s="5" t="n">
        <v>23734</v>
      </c>
    </row>
    <row r="36">
      <c r="A36" s="4" t="inlineStr">
        <is>
          <t>Subsequent Event</t>
        </is>
      </c>
    </row>
    <row r="37">
      <c r="A37" s="3" t="inlineStr">
        <is>
          <t>Subsequent Event [Line Items]</t>
        </is>
      </c>
    </row>
    <row r="38">
      <c r="A38" s="4" t="inlineStr">
        <is>
          <t>Number of shares affected by modification of award | $</t>
        </is>
      </c>
      <c r="B38" s="5" t="n">
        <v>2060308</v>
      </c>
    </row>
    <row r="39">
      <c r="A39" s="4" t="inlineStr">
        <is>
          <t>Incremental fair value | $</t>
        </is>
      </c>
      <c r="D39" s="6" t="n">
        <v>2337697</v>
      </c>
    </row>
    <row r="40">
      <c r="A40" s="4" t="inlineStr">
        <is>
          <t>Total consideration of share repurchased | $</t>
        </is>
      </c>
      <c r="J40" s="6" t="n">
        <v>1539631</v>
      </c>
    </row>
    <row r="41">
      <c r="A41" s="4" t="inlineStr">
        <is>
          <t>Repurchased shares retired (in shares)</t>
        </is>
      </c>
      <c r="J41" s="5" t="n">
        <v>0</v>
      </c>
    </row>
    <row r="42">
      <c r="A42" s="4" t="inlineStr">
        <is>
          <t>Subsequent Event | American depositary shares</t>
        </is>
      </c>
    </row>
    <row r="43">
      <c r="A43" s="3" t="inlineStr">
        <is>
          <t>Subsequent Event [Line Items]</t>
        </is>
      </c>
    </row>
    <row r="44">
      <c r="A44" s="4" t="inlineStr">
        <is>
          <t>Shares repurchased (in shares)</t>
        </is>
      </c>
      <c r="J44" s="5" t="n">
        <v>272099</v>
      </c>
    </row>
    <row r="45">
      <c r="A45" s="4" t="inlineStr">
        <is>
          <t>Subsequent Event | Ordinary shares</t>
        </is>
      </c>
    </row>
    <row r="46">
      <c r="A46" s="3" t="inlineStr">
        <is>
          <t>Subsequent Event [Line Items]</t>
        </is>
      </c>
    </row>
    <row r="47">
      <c r="A47" s="4" t="inlineStr">
        <is>
          <t>Shares repurchased (in shares)</t>
        </is>
      </c>
      <c r="J47" s="5" t="n">
        <v>340124</v>
      </c>
    </row>
    <row r="48">
      <c r="A48" s="4" t="inlineStr">
        <is>
          <t>Subsequent Event | Maximum</t>
        </is>
      </c>
    </row>
    <row r="49">
      <c r="A49" s="3" t="inlineStr">
        <is>
          <t>Subsequent Event [Line Items]</t>
        </is>
      </c>
    </row>
    <row r="50">
      <c r="A50" s="4" t="inlineStr">
        <is>
          <t>Annual cap percentage</t>
        </is>
      </c>
      <c r="B50" s="4" t="inlineStr">
        <is>
          <t>25.00%</t>
        </is>
      </c>
    </row>
    <row r="51">
      <c r="A51" s="4" t="inlineStr">
        <is>
          <t>Subsequent Event | Exelixis Agreement</t>
        </is>
      </c>
    </row>
    <row r="52">
      <c r="A52" s="3" t="inlineStr">
        <is>
          <t>Subsequent Event [Line Items]</t>
        </is>
      </c>
    </row>
    <row r="53">
      <c r="A53" s="4" t="inlineStr">
        <is>
          <t>Upfront payment receivable | $</t>
        </is>
      </c>
      <c r="P53" s="6" t="n">
        <v>17500000</v>
      </c>
    </row>
    <row r="54">
      <c r="A54" s="4" t="inlineStr">
        <is>
          <t>Subsequent Event | Exelixis Agreement | Maximum</t>
        </is>
      </c>
    </row>
    <row r="55">
      <c r="A55" s="3" t="inlineStr">
        <is>
          <t>Subsequent Event [Line Items]</t>
        </is>
      </c>
    </row>
    <row r="56">
      <c r="A56" s="4" t="inlineStr">
        <is>
          <t>Milestone payment receivable | $</t>
        </is>
      </c>
      <c r="Q56" s="6" t="n">
        <v>2500000000</v>
      </c>
    </row>
    <row r="57">
      <c r="A57" s="4" t="inlineStr">
        <is>
          <t>Subsequent Event | Management</t>
        </is>
      </c>
    </row>
    <row r="58">
      <c r="A58" s="3" t="inlineStr">
        <is>
          <t>Subsequent Event [Line Items]</t>
        </is>
      </c>
    </row>
    <row r="59">
      <c r="A59" s="4" t="inlineStr">
        <is>
          <t>Share options granted</t>
        </is>
      </c>
      <c r="C59" s="5" t="n">
        <v>99999</v>
      </c>
    </row>
    <row r="60">
      <c r="A60" s="4" t="inlineStr">
        <is>
          <t>Subsequent Event | Performance Incentive Plan 2021 (the "2021 Plan") | Employees</t>
        </is>
      </c>
    </row>
    <row r="61">
      <c r="A61" s="3" t="inlineStr">
        <is>
          <t>Subsequent Event [Line Items]</t>
        </is>
      </c>
    </row>
    <row r="62">
      <c r="A62" s="4" t="inlineStr">
        <is>
          <t>Share options granted</t>
        </is>
      </c>
      <c r="I62" s="5" t="n">
        <v>1320000</v>
      </c>
    </row>
    <row r="63">
      <c r="A63" s="4" t="inlineStr">
        <is>
          <t>Subsequent Event | Performance Incentive Plan 2021 (the "2021 Plan") | Employees | Minimum</t>
        </is>
      </c>
    </row>
    <row r="64">
      <c r="A64" s="3" t="inlineStr">
        <is>
          <t>Subsequent Event [Line Items]</t>
        </is>
      </c>
    </row>
    <row r="65">
      <c r="A65" s="4" t="inlineStr">
        <is>
          <t>Exercise price (in USD per share) | $ / shares</t>
        </is>
      </c>
      <c r="I65" s="8" t="n">
        <v>3.46</v>
      </c>
    </row>
    <row r="66">
      <c r="A66" s="4" t="inlineStr">
        <is>
          <t>Subsequent Event | Performance Incentive Plan 2021 (the "2021 Plan") | Employees | Maximum</t>
        </is>
      </c>
    </row>
    <row r="67">
      <c r="A67" s="3" t="inlineStr">
        <is>
          <t>Subsequent Event [Line Items]</t>
        </is>
      </c>
    </row>
    <row r="68">
      <c r="A68" s="4" t="inlineStr">
        <is>
          <t>Exercise price (in USD per share) | $ / shares</t>
        </is>
      </c>
      <c r="I68" s="8"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1. ORGANIZATION AND BASIS OF PRESENTATION Adagene Inc. (the “Company”) is a limited liability company incorporated in the Cayman Islands on February 25, 2011. The Company, together with its subsidiaries (collectively, the “Group”), are principally engaged in research, development and production of monoclonal antibody drugs for cancers. On February 8, 2021, the Company’s registration statement relating to its initial public offering (“IPO”) of its American Depositary Shares (“ADSs”) was declared effective by the Securities and Exchange Commission (“SEC”) and the shares of its ADSs began trading on the NASDAQ Global Market on February 9, 2021. The public offering price of the ADSs sold in the IPO was $19.00 per ADS. The IPO closed on February 11, 2021, pursuant to which the Company issued 8,457,100 ADSs, including the exercise in full of the underwriters’ option to purchase 1,103,100 additional ADSs from the Company. The Company received net proceeds of approximately $145.9 million, after underwriting discounts, commissions and estimated offering expenses. Each ADS represents one and one quarter (1.25) ordinary shares of the Company. Upon the completion of the IPO, all outstanding shares of the convertible redeemable preferred shares were converted into ordinary shares. As of December 31, 2021, the Company’s principal subsidiaries are as follows: ​ ​ ​ ​ ​ ​ ​ ​ ​ ​ ​ ​ ​ ​ ​ ​ Percentage of legal ​ ​ ​ ​ Date of ​ Place of ​ ownership ​ ​ Entity incorporation incorporation by the Company Principal activities Adagene (Hong Kong) Limited ​ December 12, 2011 Hong Kong 100 % Investment holding Adagene Incorporated ​ September 20, 2017 The United States of America 100 % Research and development of innovative medicines Adagene (Suzhou) Limited ​ February 28, 2012 The People’s Republic of China (“PRC” or “China”) 100 % Research and development of innovative medicines Adagene Australia PTY Ltd. ​ May 30, 2018 ​ Australia ​ 100 % Research and development of innovative medicines Adagene PTE. Ltd. ​ March 27, 2020 ​ Singapore ​ 100 % Research and development of innovative medicines Adagene AG ​ August 31, 2020 Switzerland 100 % Research and development of innovative medic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U.S. GAAP”). Principles of Consolidation The consolidated financial statements of the Group include the financial statements of the Company and its subsidiaries.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licensing and collaboration revenue recognition, research and development expense allocation, the useful lives and impairment of long-lived assets, tax valuation allowance, and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dagene (Hong Kong) Limited, Adagene Incorporated and Adagene PTE. Ltd. is the United States dollar (“US$”). The functional currency of the Company’s PRC subsidiary is Renminbi (“RMB”). The functional currency of the Company’s Australian subsidiary is Australian dollar (“AU$”). The functional currency of the Company’s Swiss subsidiary is Swiss Franc (“CHF”). The determination of the respective functional currency is based on the criteria stated in Accounting Standard Codificatio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Accounts receivable and allowance for doubtful accounts Account receivable is recorded when the Group has an unconditional right to consideration. A right to consideration is unconditional if only the passage of time is required before payment of that consideration is due. Accounts receivable is carried at net realizable value. An allowance for doubtful accounts is recorded in the period when collection of the amount is no longer probable. In evaluating the collectability of receivable balances, the Group considers specific evidence including the aging of the receivable, the customer’s payment history, its current credit-worthiness and other factors. Accounts receivable is written off when management determines a balance is uncollectable after all collection efforts have ceased. Fair value measurements The Group applies ASC 820, Fair Value Measurements and Disclosure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 accounts receivable, amounts due to related parties and other current assets, accounts payable, amounts due to related parties, accrued liabilities and other current liabilities and short-term borrowings approximate their fair values because of their generally short maturities. The carrying amount of long-term borrowings approximate their fair values since they bear interest rates which approximate market interest rates. The Group did not transfer any assets or liabilities in or out of Level 3 during the years ended December 31, 2020 or 2021. The Group had no financial assets and liabilities measured and recorded at fair value on a nonrecurring basis as of December 31, 2020 and 2021. Property, equipment and software Property and equipment and software are stated at cost less accumulated depreciation and amortization. Depreciation and amortization is computed using the straight-line method over the estimated useful lives of the assets as follows: ​ ​ ​ ​ Category Estimated Useful Life Machinery and laboratory equipment ​ 5 years Vehicles ​ 4 years Furniture and tools ​ 3 - 5 years Electronic equipment ​ 3 years Computer software ​ 3 - 5 years Leasehold improvements ​ Lesser of lease terms or estimated useful lives of the assets ​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19, 2020 and 2021. Segment reporting In accordance with ASC 280, Segment Reporting , the Group’s chief operating decision maker (“CODM”) has been identified as the Chief Executive Officer. The Group’s CODM reviews the consolidated results of operations when making decisions about allocating resources and assessing performance of the Group. The Group operates and manages it business as a single segment. No geographical segments are presented as a substantial portion of the Group’s long-lived assets are located in the PRC with the exception of certain laboratory and electronic equipment which are located in the U.S. Revenue recognition At contract inception of collaboration and out-licensing arrangements, the Group analyzes its arrangements to assess whether they are within the scope of ASC 808, Collaborative Arrangements Revenue from Contracts with Customers The Group adopted ASC 606 for all periods presented.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The Group reviews the contract to determine which performance obligations are distinct and represent a promise to provide distinct goods or services or a series of distinct goods or services as defined by the standard. The Group recognizes as revenue the amount of the transaction price that is allocated to each performance obligation as and when that performance obligation is satisfied. Licenses of Intellectual Property: Research and Development Services : The portion of the transaction price allocated to research and development services performance obligations is deferred and recognized at a point in time as delivery of such services occurs. Milestone Payments: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such adjustments are recorded on a cumulative catch-up basis, which would affect revenues and earnings in the period of adjustment. Royalties: During the years ended December 31, 2019 and 2020, Contract assets and contract liabilities When a customer pays consideration before the Group transfers products or services, the Group records its obligation as a contract liability; When the Group satisfies its performance obligations by providing products or services to a customer before the customer pays consideration and before payment is due, the Group recognizes its rights to consideration as a contract asset. Research and development expenses Elements of research and development expenses primarily include (1) payroll and other related costs of personnel engaged in research and development activities, (2) costs related to pre-clinical testing of the Group’s technologies under development and clinical trials such as payments to contract research organizations (“CRO”) and contract manufacturing organizations (“CMO”), investigators and clinical trial sites that conduct the clinical studies; (3) costs to develop the product candidates, including raw materials and supplies, product testing, depreciation and amortization, and facility related expenses, and (4) other research and development expenses. Research and development costs are expensed as incurred when the related research and development services are provided to the Group and the resulting assets, if any, have no alternative future uses. As of December 31, 2020 and 2021, the Group had several ongoing clinical studies in various clinical trial stages. The contracts with CRO and CMO are generally cancellable, with notice, at the Group’s option. The Group did not record any accrued expenses related to cancellation of CRO or CMO contracts as of December 31, 2020 or 2021 as the Group did not have any plan to cancel the existing CRO or CMO contracts. Government subsidies Government subsidies primarily consist of financial subsidies received from provincial and local governments for operating a business in their jurisdictions and compliance with specific policies promoted by the governments. The Group’s PRC based subsidiary received government subsidies from certain local government.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These specific subsidies are recorded as other non-current liabilities upon receipt and are recognized as other income when the conditions are met. Other subsidies are recognized as other income upon receipt as further performance by the Group is not required. Government subsidies of US $0.7 million, US $0.8 million and US $1.4 million were received and recognized as other income during the years ended December 31, 2019, 2020 and 2021, respectively. In addition, the Group’s Australian subsidiary received research and development tax incentive from the Australian Taxation Office. The tax incentive was recognized as other income upon receipt as the incentive was not dependent upon having a tax liability and further performance by the Group was not required. Leases Leases are classified at the inception date as either a capital lease or an operating lease. The Group assesses a lease to be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ir respective lease terms. The Group leases certain office space under non-cancelable operating lease agreements. Certain lease agreements contain rent holidays. Rent holidays are considered in determining the straight-line rent expense to be recorded over the lease term. The lease term begins on the date of initial possession of the leased property for purpose of recognizing lease expense on straight-line basis over the term of the lease. Comprehensive income (loss) Comprehensive income (loss) is defined as the changes in equity of the Group during a period from transactions and other events and circumstances excluding transactions resulting from investments by shareholders and distributions to shareholders. Accumulated other comprehensive income (loss) of the Group includes foreign currency translation adjustments related to the Group and its subsidiaries whose functional currency is not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restricted shares and stock options to eligible employees and nonemployees and accounts for share-based compensation in accordance with ASC 718, Compensation-Stock Compensation Share-based compensation awards are measured at the grant date fair value of the awards and recognized as expenses a) immediately at the grant date if no vesting conditions are required; b) for share-based awards granted with only service conditions, using the straight-line method over the vesting period; or c) for share-based awards granted with service conditions and performance conditions, using the graded vesting method over the vesting period if and when the Company concludes that it is probable that the performance conditions will be achieve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Net loss per share In accordance with ASC 260, Earnings Per Share , basic net loss per share is computed by dividing net loss attributable to ordinary shareholders by the weighted average number of unrestricted ordinary shares outstanding during the year using the two-class method. Under the two-class method, net loss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were participating securities because they were entitled to receive dividends or distributions on an as converted basis.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convertible redeemable preferred shares using the if-converted method, and ordinary shares issuable upon the exercise of share option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Group is in a net loss position and the participating securities do not have contractual rights and obligations to share in the losses of the Group.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US$1,145,165 , US$622,377 and US$2,223,493 for the years ended December 31, 2019 , 2020 and 2021, respectively. Concentration of risks Concentration of credit risk As of December 31, 2020 and 2021, the amount of cash and cash equivalents of US$3,424,456 and US$3,650,474 respectively, were held at major financial institutions located in Mainland China, and US$71,726,542 and US$170,740,769,respectively, were deposited with major financial institutions located outside of Mainland China. Management believes that these financial institutions are of high credit quality and continually monitors the credit worthiness of these financial institutions. Accounts receivable is typically unsecured and denominated in US$ and is derived from revenues earned from customers. The Group manages credit risk of accounts receivable through ongoing monitoring of the outstanding balances. Concentration of suppliers A significant portion of the Group’s research and development services were purchased from one supplier group, who collectively accounted for 23.13%,21.51% and 18.45%of the Group’s total research and development services purchases for the years ended December 31, 2019, 2020 and 2021,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depreciation of approximately 6.5% and 2.29% in the years ended December 31, 2020 and 2021, respectively. It is difficult to predict how market forces or PRC or U.S. government policy may impact the exchange rate between the RMB and the U.S. dollar in the future. The functional currency and the reporting currency of the Company are the US$. However, the Group incurs portions of our expenses, and derives revenues, in currencies other than US$, in particular, the RMB. Any significant fluctuation of the valuation of RMB may materially affect the Group’s cash flows, expenses, losses and financial position, and the value of any dividends payable on the American Depositary Shares in US$. Recently issued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inancial Accounting Standards Board (“FASB”) issued ASU No. 2016-02 (“ASU 2016-02”), Leases Codification Improvements to Topic 842, Leases Leases (Topic 842): Targeted Improvements In June 2016, FASB issued ASU No. 2016-13, Financial Instruments—Credit Losses (Topic 326): Measurement of Credit Losses on Financial Instruments In November 2018, FASB issued ASU 2018-18, Collaborative Arrangements (Topic 808): Clarifying the Interaction between Topic 808 and Topic 606 In December 2019, FASB issued ASU 2019-12, Income Taxes (Topic 740): Simplifying the Accounting for Income Taxes Income Taxes In August 2020, FASB issued ASU 2020-06, Debt—Debt with Conversion and Other Options (Subtopic 470-20) and Derivatives and Hedging—Contracts in Entity’s Own Equity (Subtopic 815-40): Accounting for Convertible Instruments and Contracts in an Entity’s Own Equity Debt—Debt with Conversion and Other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6:02Z</dcterms:created>
  <dcterms:modified xmlns:dcterms="http://purl.org/dc/terms/" xmlns:xsi="http://www.w3.org/2001/XMLSchema-instance" xsi:type="dcterms:W3CDTF">2022-04-26T20:06:02Z</dcterms:modified>
</cp:coreProperties>
</file>